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ote 1 - Significant Accounting" sheetId="8" r:id="rId8"/>
    <s:sheet name="Note 2 - Property, Plant and Eq" sheetId="9" r:id="rId9"/>
    <s:sheet name="Note 3 - Accrued Liabilities" sheetId="10" r:id="rId10"/>
    <s:sheet name="Note 4 - Debt" sheetId="11" r:id="rId11"/>
    <s:sheet name="Note 5 - Capital Stock and Tran" sheetId="12" r:id="rId12"/>
    <s:sheet name="Note 6 - Derivative Financial I" sheetId="13" r:id="rId13"/>
    <s:sheet name="Note 7 - Income Taxes" sheetId="14" r:id="rId14"/>
    <s:sheet name="Note 8 - Stock-based Compensati" sheetId="15" r:id="rId15"/>
    <s:sheet name="Note 9 - Pension Plans" sheetId="16" r:id="rId16"/>
    <s:sheet name="Note 10 - Commitments and Conti" sheetId="17" r:id="rId17"/>
    <s:sheet name="Note 11 - Quarterly Financial D" sheetId="18" r:id="rId18"/>
    <s:sheet name="Significant Accounting Policies" sheetId="19" r:id="rId19"/>
    <s:sheet name="Note 1 - Significant Accounti20" sheetId="20" r:id="rId20"/>
    <s:sheet name="Note 2 - Property, Plant and 21" sheetId="21" r:id="rId21"/>
    <s:sheet name="Note 3 - Accrued Liabilities (T" sheetId="22" r:id="rId22"/>
    <s:sheet name="Note 6 - Derivative Financial23" sheetId="23" r:id="rId23"/>
    <s:sheet name="Note 7 - Income Taxes (Tables)" sheetId="24" r:id="rId24"/>
    <s:sheet name="Note 8 - Stock-based Compensa25" sheetId="25" r:id="rId25"/>
    <s:sheet name="Note 9 - Pension Plans (Tables)" sheetId="26" r:id="rId26"/>
    <s:sheet name="Note 10 - Commitments and Con27" sheetId="27" r:id="rId27"/>
    <s:sheet name="Note 11 - Quarterly Financial28" sheetId="28" r:id="rId28"/>
    <s:sheet name="Note 1 - Significant Accounti29" sheetId="29" r:id="rId29"/>
    <s:sheet name="Note 1 - Allowance for Doubtful" sheetId="30" r:id="rId30"/>
    <s:sheet name="Note 2 - Property, Plant and 31" sheetId="31" r:id="rId31"/>
    <s:sheet name="Note 2 - Property Plant, and Eq" sheetId="32" r:id="rId32"/>
    <s:sheet name="Note 3 - Summary of Accrued Lia" sheetId="33" r:id="rId33"/>
    <s:sheet name="Note 4 - Debt (Details Textual)" sheetId="34" r:id="rId34"/>
    <s:sheet name="Note 5 - Capital Stock and Tr35" sheetId="35" r:id="rId35"/>
    <s:sheet name="Note 6 - Derivative Financial36" sheetId="36" r:id="rId36"/>
    <s:sheet name="Note 6 - Derivative Financial37" sheetId="37" r:id="rId37"/>
    <s:sheet name="Note 7 - Income Taxes (Details " sheetId="38" r:id="rId38"/>
    <s:sheet name="Note 7 - Components of Income T" sheetId="39" r:id="rId39"/>
    <s:sheet name="Note 7 - Deferred Tax Assets an" sheetId="40" r:id="rId40"/>
    <s:sheet name="Note 7 - Reconciliation of Inco" sheetId="41" r:id="rId41"/>
    <s:sheet name="Note 7 - Unrecognized Tax Benef" sheetId="42" r:id="rId42"/>
    <s:sheet name="Note 8 - Stock-based Compensa43" sheetId="43" r:id="rId43"/>
    <s:sheet name="Note 8 - Summary of Stock Optio" sheetId="44" r:id="rId44"/>
    <s:sheet name="Note 9 - Pension Plans (Details" sheetId="45" r:id="rId45"/>
    <s:sheet name="Note 9 - Contributions for All " sheetId="46" r:id="rId46"/>
    <s:sheet name="Note 10 - Commitments and Con47" sheetId="47" r:id="rId47"/>
    <s:sheet name="Note 10 - Future Minimun Rental" sheetId="48" r:id="rId48"/>
    <s:sheet name="Note 11 - Summary of Quarterly " sheetId="49" r:id="rId49"/>
  </s:sheets>
  <s:definedNames/>
  <s:calcPr calcId="124519" calcMode="auto" fullCalcOnLoad="1"/>
</s:workbook>
</file>

<file path=xl/sharedStrings.xml><?xml version="1.0" encoding="utf-8"?>
<sst xmlns="http://schemas.openxmlformats.org/spreadsheetml/2006/main" uniqueCount="497">
  <si>
    <t>Document And Entity Information - USD ($) $ in Millions</t>
  </si>
  <si>
    <t>12 Months Ended</t>
  </si>
  <si>
    <t>Apr. 30, 2016</t>
  </si>
  <si>
    <t>Jul. 07, 2016</t>
  </si>
  <si>
    <t>Oct. 30, 2015</t>
  </si>
  <si>
    <t>Document Information [Line Items]</t>
  </si>
  <si>
    <t>Entity Registrant Name</t>
  </si>
  <si>
    <t xml:space="preserve">National Beverage Corp. </t>
  </si>
  <si>
    <t>Entity Central Index Key</t>
  </si>
  <si>
    <t>Trading Symbol</t>
  </si>
  <si>
    <t>fizz</t>
  </si>
  <si>
    <t>Current Fiscal Year End Date</t>
  </si>
  <si>
    <t>--04-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6</t>
  </si>
  <si>
    <t>Document Fiscal Year Focus</t>
  </si>
  <si>
    <t>Document Fiscal Period Focus</t>
  </si>
  <si>
    <t>FY</t>
  </si>
  <si>
    <t>Amendment Flag</t>
  </si>
  <si>
    <t>false</t>
  </si>
  <si>
    <t>Consolidated Balance Sheets - USD ($)</t>
  </si>
  <si>
    <t>May 02, 2015</t>
  </si>
  <si>
    <t>Series C Preferred Stock [Member]</t>
  </si>
  <si>
    <t>Shareholders' equity:</t>
  </si>
  <si>
    <t>Preferred stock, value</t>
  </si>
  <si>
    <t>Treasury stock, value</t>
  </si>
  <si>
    <t>Series D Preferred Stock [Member]</t>
  </si>
  <si>
    <t xml:space="preserve"> </t>
  </si>
  <si>
    <t>Common Treasury Stock [Member]</t>
  </si>
  <si>
    <t>Cash and equivalents</t>
  </si>
  <si>
    <t>Trade receivables - net</t>
  </si>
  <si>
    <t>Inventories</t>
  </si>
  <si>
    <t>Deferred income taxes net</t>
  </si>
  <si>
    <t>Prepaid and other assets</t>
  </si>
  <si>
    <t>Total current assets</t>
  </si>
  <si>
    <t>Property, plant and equipment - net</t>
  </si>
  <si>
    <t>Goodwill</t>
  </si>
  <si>
    <t>Intangible assets</t>
  </si>
  <si>
    <t>Other assets</t>
  </si>
  <si>
    <t>Total assets</t>
  </si>
  <si>
    <t>Accounts payable</t>
  </si>
  <si>
    <t>Accrued liabilities</t>
  </si>
  <si>
    <t>Income taxes payable</t>
  </si>
  <si>
    <t>Total current liabilities</t>
  </si>
  <si>
    <t>Long-term debt</t>
  </si>
  <si>
    <t>Noncurrent deferred tax liabilities – net</t>
  </si>
  <si>
    <t>Other liabilities</t>
  </si>
  <si>
    <t>Common stock</t>
  </si>
  <si>
    <t>Additional paid-in capital</t>
  </si>
  <si>
    <t>Retained earnings</t>
  </si>
  <si>
    <t>Accumulated other comprehensive loss</t>
  </si>
  <si>
    <t>Total shareholders' equity</t>
  </si>
  <si>
    <t>Total liabilities and shareholders' equity</t>
  </si>
  <si>
    <t>Consolidated Balance Sheets (Parentheticals) - USD ($) $ in Millions</t>
  </si>
  <si>
    <t>Preferred stock, par value (in dollars per share)</t>
  </si>
  <si>
    <t>Preferred stock, issued (in shares)</t>
  </si>
  <si>
    <t>Preferred stock, authorized (in shares)</t>
  </si>
  <si>
    <t>Treasury stock (in shares)</t>
  </si>
  <si>
    <t>Preferred stock, aggregate liquidation preference</t>
  </si>
  <si>
    <t>Common stock, par value (in dollars per share)</t>
  </si>
  <si>
    <t>Common stock, authorized (in shares)</t>
  </si>
  <si>
    <t>Common stock, issued (in shares)</t>
  </si>
  <si>
    <t>Consolidated Statements of Income - USD ($) shares in Thousands, $ in Thousands</t>
  </si>
  <si>
    <t>May 03, 2014</t>
  </si>
  <si>
    <t>Net sales</t>
  </si>
  <si>
    <t>Cost of sales</t>
  </si>
  <si>
    <t>Gross profit</t>
  </si>
  <si>
    <t>Selling, general and administrative expenses</t>
  </si>
  <si>
    <t>Interest expense</t>
  </si>
  <si>
    <t>Other expense (income) - net</t>
  </si>
  <si>
    <t>Income before income taxes</t>
  </si>
  <si>
    <t>Provision for income taxes</t>
  </si>
  <si>
    <t>Net income</t>
  </si>
  <si>
    <t>Less preferred dividends and accretion</t>
  </si>
  <si>
    <t>Earnings available to common shareholders</t>
  </si>
  <si>
    <t>Earnings per common share:</t>
  </si>
  <si>
    <t>Earnings per common share – basic (in dollars per share)</t>
  </si>
  <si>
    <t>Earnings per common share – diluted (in dollars per share)</t>
  </si>
  <si>
    <t>Weighted average common shares outstanding:</t>
  </si>
  <si>
    <t>Basic (in shares)</t>
  </si>
  <si>
    <t>Diluted (in shares)</t>
  </si>
  <si>
    <t>Consolidated Statements of Comprehensive Income - USD ($) $ in Thousands</t>
  </si>
  <si>
    <t>Other comprehensive income (loss), net of tax:</t>
  </si>
  <si>
    <t>Cash flow hedges</t>
  </si>
  <si>
    <t>Other</t>
  </si>
  <si>
    <t>Total</t>
  </si>
  <si>
    <t>Comprehensive income</t>
  </si>
  <si>
    <t>Consolidated Statements of Shareholders' Equity - USD ($)</t>
  </si>
  <si>
    <t>Series C Preferred Stock [Member]Preferred Stock [Member]</t>
  </si>
  <si>
    <t>Series C Preferred Stock [Member]Treasury Stock [Member]</t>
  </si>
  <si>
    <t>Series D Preferred Stock [Member]Preferred Stock [Member]</t>
  </si>
  <si>
    <t>Common Treasury Stock [Member]Treasury Stock [Member]</t>
  </si>
  <si>
    <t>Common Stock [Member]</t>
  </si>
  <si>
    <t>Additional Paid-in Capital [Member]</t>
  </si>
  <si>
    <t>Retained Earnings [Member]</t>
  </si>
  <si>
    <t>AOCI Attributable to Parent [Member]</t>
  </si>
  <si>
    <t>Beginning and end of year (in shares) at May. 03, 2014</t>
  </si>
  <si>
    <t>Beginning and end of year at May. 03, 2014</t>
  </si>
  <si>
    <t>Beginning of year (in shares) at Apr. 27, 2013</t>
  </si>
  <si>
    <t>Beginning of year at Apr. 27, 2013</t>
  </si>
  <si>
    <t>Series D preferred redeemed (in shares)</t>
  </si>
  <si>
    <t>Series D preferred redeemed</t>
  </si>
  <si>
    <t>Stock options exercised (in shares)</t>
  </si>
  <si>
    <t>Stock options exercised</t>
  </si>
  <si>
    <t>Stock-based compensation</t>
  </si>
  <si>
    <t>Stock-based tax benefits</t>
  </si>
  <si>
    <t>Preferred stock dividends &amp; accretion</t>
  </si>
  <si>
    <t>Beginning and end of year (in shares) at May. 02, 2015</t>
  </si>
  <si>
    <t>Beginning and end of year at May. 02, 2015</t>
  </si>
  <si>
    <t>Beginning of year (in shares) at May. 03, 2014</t>
  </si>
  <si>
    <t>Beginning of year at May. 03, 2014</t>
  </si>
  <si>
    <t>Beginning and end of year (in shares) at Apr. 30, 2016</t>
  </si>
  <si>
    <t>Beginning and end of year at Apr. 30, 2016</t>
  </si>
  <si>
    <t>Beginning of year (in shares) at May. 02, 2015</t>
  </si>
  <si>
    <t>Beginning of year at May. 02, 2015</t>
  </si>
  <si>
    <t>Consolidated Statements of Cash Flows - USD ($)</t>
  </si>
  <si>
    <t>Operating Activities:</t>
  </si>
  <si>
    <t>Adjustments to reconcile net income to net cash provided by (used in) operating activities:</t>
  </si>
  <si>
    <t>Depreciation and amortization</t>
  </si>
  <si>
    <t>Deferred income tax (benefit) provision</t>
  </si>
  <si>
    <t>Loss (gain) on disposal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preferred stock</t>
  </si>
  <si>
    <t>Repayments under credit facilities, net</t>
  </si>
  <si>
    <t>Redemption of preferred stock</t>
  </si>
  <si>
    <t>Proceeds from stock options exercised</t>
  </si>
  <si>
    <t>Net cash used in financing activities</t>
  </si>
  <si>
    <t>Net Increase in Cash and Equivalents</t>
  </si>
  <si>
    <t>Cash and Equivalents - Beginning of Year</t>
  </si>
  <si>
    <t>Cash and Equivalents - End of Year</t>
  </si>
  <si>
    <t>Other Cash Flow Information:</t>
  </si>
  <si>
    <t>Interest paid</t>
  </si>
  <si>
    <t>Income taxes paid</t>
  </si>
  <si>
    <t>Note 1 - Significant Accounting Policies</t>
  </si>
  <si>
    <t>Notes to Financial Statements</t>
  </si>
  <si>
    <t>Significant Accounting Policies [Text Block]</t>
  </si>
  <si>
    <t>1. significant accounting policies 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and, as a result, an additional week is added every five or six years. Fiscal 2016 and Fiscal 2015 consisted of 52 weeks while Fiscal 2014 consisted of 53 weeks. Cash and Equivalents Cash and equivalents are comprised of cash and highly liquid securities (consisting primarily of short-term money-market investments) with an original maturity of three months or less. Derivative Financial Instruments We use derivative financial instruments to partially mitigate our exposure to changes in raw material costs. All derivative financial instruments are recorded at fair value in our Consolidated Balance Sheets. We do not use derivative financial instruments for trading or speculative purposes. Credit risk related to derivative financial instruments is managed by requiring high credit standards for counterparties and frequent cash settlements. See Note 6. Earnings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219,000 shares in Fiscal 2016, 206,000 shares in Fiscal 2015 and 188,000 shares in Fiscal 2014. Fair Value The fair value of long-term debt approximates its carrying value due to its variable interest rate and lack of prepayment penalty. The estimated fair values of derivative financial instruments are calculated based on market rates to settle the instruments. These values represent the estimated amounts we would receive upon sale, taking into consideration current market prices and credit worthiness. See Note 6. Impairment of Long-Lived Assets All long-lived assets, excluding goodwill and intangible assets not subject to amortization, are evaluated for impairment on the basis of undiscounted cash flows whenever events or changes in circumstances indicate that the carrying amount of an asset may not be recoverable. An impaired asset is written down to its estimated fair market value based on the best information available. Estimated fair value is generally measured by discounting future cash flows. Goodwill and intangible assets not subject to amortization are evaluated for impairment annually or sooner if we believe such assets may be impaired. An impairment loss is recognized if the carrying amount or, for goodwill, the carrying amount of its reporting unit, is greater than its fair value. Income Taxes Our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that the benefit of deferred tax assets will not be realized. Insurance Programs We maintain self-insured and deductible programs for certain liability, medical and workers’ compensation exposures. Accordingly, we accrue for known claims and estimated incurred but not reported claims not otherwise covered by insurance based on actuarial assumptions and historical claims experience. At April 30, 2016 and May 2, 2015, other liabilities included accruals of $5.8 million and $5.9 million, respectively, for estimated non-current risk retention exposures, of which $4.8 million and $4.7 million were covered by insurance. Intangible Assets Intangible assets as of April 30, 2016 and May 2, 2015 consisted of non-amortizable trademarks. Inventories Inventories are stated at the lower of first-in, first-out cost or market. Inventories at April 30, 2016 were comprised of finished goods of $29.1 million and raw materials of $18.8 million. Inventories at May 2, 2015 were comprised of finished goods of $24.9 million and raw materials of $18.0 million. Marketing Costs We are involved in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38.8 million in Fiscal 2016, $42.4 million in Fiscal 2015 and $50.2 million in Fiscal 2014. New Accounting Pronouncements In March 2016, the Financial Accounting Standards Board (“FASB”) issued Accounting Standards Update 2016-09, “Compensation-Stock Compensation: Improvements to Employee Share-Based Payment Accounting” (“ASU 2016-9”). This amendment addresses several aspects of the accounting for share-based payment transactions, including the income tax consequences, classification of awards as either equity or liabilities and classification on the statement of cash flows. ASU 2016-09 is effective for our fiscal year beginning April 30, 2017. Early adoption is permitted. We are currently evaluating the potential impact of adopting this guidance on our consolidated financial statements. In February 2016, the FASB issued Accounting Standards Update No. 2016-02, “Leases” (“ASU 2016-02”). ASU 2016-02 requires the lease rights and obligations arising from lease contracts, including existing and new arrangements, to be recognized as assets and liabilities on the balance sheet. ASU 2016-02 is effective for our fiscal year beginning April 28, 2019. We are currently evaluating the potential impact of adopting this guidance on our consolidated financial statements. In November 2015, the FASB issued Accounting Standards Update No. 2015-17, “Balance Sheet Classification of Deferred Taxes” (“ASU 2015-17”). ASU 2015-17 requires companies to classify all deferred tax liabilities and assets as noncurrent on the balance sheet. ASU 2015-17 is effective for our fiscal year beginning April 30, 2017. We are currently evaluating the potential impact of adopting this guidance on our consolidated financial statements. In May 2014, the FASB issued Accounting Standards Update No. 2014-09, “Revenue from Contracts with Customers” (“ASU 2014-09”). ASU 2014-09 requires an entity to recognize revenue in an amount that reflects the consideration it expects to receive in exchange for goods or services. On August 12, 2015, the FASB issued ASU 2015-14 which deferred the effective date of ASU 2014-09 by one year and is effective for our fiscal year beginning April 29, 2018. We are currently evaluating the potential impact of adopting this guidance on our consolidated financial statements. Property, Plant and Equipment Property, plant and equipment are recorded at cost. Additions, replacements and betterments are capitalized, while maintenance and repairs that do not extend the useful life of an asset are expensed as incurred. Depreciation is recorded using the straight-line method over estimated useful lives of 7 to 30 years for buildings and improvements and 3 to 15 years for machinery and equipment.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Revenue Recognition Revenue from product sales is recognized when title and risk of loss pass to the customer, which generally occurs upon delivery. Our policy is not to allow the return of products once they have been accepted by the customer. However, on occasion, we have accepted returns or issued credit to customers, primarily for damaged goods. The amounts have been immaterial and, accordingly, we do not provide a specific valuation allowance for sales returns. Sales Incentives We offer various sales incentive arrangements to our customers that require customer performance or achievement of certain sales volume targets. When the incentive is paid in advance, we amortize the amount paid over the period of benefit or contractual sales volume; otherwise, we accrue the expected amount to be paid over the period of benefit or expected sales volume.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vary from accrued amounts. Segment Reporting We operate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We do not accumulate revenues by product classification and, therefore, it is impractical to present such information. Shipping and Handling Costs Shipping and handling costs are reported in selling, general and administrative expenses in the accompanying consolidated statements of income. Such costs aggregated $44.6 million in Fiscal 2016 and $44.4 million in Fiscal 2015 and Fiscal 2014. Although our classification is consistent with many beverage companies, our gross margin may not be comparable to companies that include shipping and handling costs in cost of sales. Stock-Based Compensation Compensation expense for stock-based compensation awards is recognized over the vesting period based on the grant-date fair value estimated using the Black-Scholes model. See Note 8. Trade Receivables We record trade receivables at net realizable value, which includes an appropriate allowance for doubtful accounts. We extend credit based on an evaluation of each customer’s financial condition, generally without requiring collateral. Exposure to credit losses varies by customer principally due to the financial condition of each customer. We monitor our exposure to credit losses and maintain allowances for anticipated losses based on specific customer circumstances, credit conditions and historical write-offs. Activity in the allowance for doubtful accounts was as follows: (In thousands) Fiscal 2016 Fiscal 2015 Fiscal 2014 Balance at beginning of year $ 330 $ 399 $ 454 Net charge to expense 232 117 95 Net charge-off (78 ) (186 ) (150 ) Balance at end of year $ 484 $ 330 $ 399 As of April 30, 2016 and May 2, 2015, we did not have any customer that comprised more than 10% of trade receivables. No one customer accounted for more than 10% of net sales during any of the last three fiscal years. Use of Estimates The preparation of financial statements in conformity with United States generally accepted accounting principles requires management to make estimates and assumptions that affect the amounts reported in the financial statements and accompanying notes. Although these estimates are based on management’s knowledge of current events and anticipated future actions, actual results may vary from reported amounts.</t>
  </si>
  <si>
    <t>Note 2 - Property, Plant and Equipment</t>
  </si>
  <si>
    <t>Property, Plant and Equipment Disclosure [Text Block]</t>
  </si>
  <si>
    <t>2. PROPERTY, PLANT AND EQUIPMENT Property, plant and equipment as of April 30, 2016 and May 2, 2015 consisted of the following: (In thousands) 2016 2015 Land $ 9,500 $ 9,500 Buildings and improvements 50,856 50,405 Machinery and equipment 162,195 156,702 Total 222,551 216,607 Less accumulated depreciation (160,619 ) (156,425 ) Property, plant and equipment – net $ 61,932 $ 60,182 Depreciation expense was $10.1 million for Fiscal 2016, $10.2 million for Fiscal 2015 and $9.8 million for Fiscal 2014.</t>
  </si>
  <si>
    <t>Note 3 - Accrued Liabilities</t>
  </si>
  <si>
    <t>Accounts Payable and Accrued Liabilities Disclosure [Text Block]</t>
  </si>
  <si>
    <t xml:space="preserve">3. ACCRUED LIABILITIES Accrued liabilities as of April 30, 2016 and May 2, 2015 consisted of the following: (In thousands) 2016 2015 Accrued compensation $ 9,217 $ 7,473 Accrued promotions 5,888 3,801 Accrued insurance 2,786 1,651 Other 8,304 8,332 Total $ 26,195 $ 21,257 </t>
  </si>
  <si>
    <t>Note 4 - Debt</t>
  </si>
  <si>
    <t>Debt Disclosure [Text Block]</t>
  </si>
  <si>
    <t>4. DEBT At April 30, 2016, a subsidiary of the Company maintained unsecured revolving credit facilities with banks aggregating $100 million (the “Credit Facilities”). The Credit Facilities expire from October 10, 2017 to June 18, 2018 and, currently, any borrowings would bear interest at .9% above one-month LIBOR. There were no borrowings outstanding under the Credit Facilities at April 30, 2016 and $10 million was outstanding at May 2, 2015. At April 30, 2016, $2.2 million of the Credit Facilities were reserved for standby letters of credit and $97.8 million were available for borrowings. The Credit Facilities require the subsidiary to maintain certain financial ratios, including debt to net worth and debt to EBITDA (as defined in the Credit Facilities), and contain other restrictions, none of which are expected to have a material effect on our operations or financial position. At April 30, 2016, we were in compliance with all loan covenants.</t>
  </si>
  <si>
    <t>Note 5 - Capital Stock and Transactions with Related Parties</t>
  </si>
  <si>
    <t>Stockholders' Equity Note Disclosure [Text Block]</t>
  </si>
  <si>
    <t>5. CAPITAL STOCK AND TRANSACTIONS WITH RELATED PARTIES On January 25, 2013, the Company sold 400,000 shares of Special Series D Preferred Stock, par value $1 per share (“Series D Preferred”) for an aggregate purchase price of $20 million. Series D Preferred had a liquidation preference of $50 per share and accrued dividends on this amount at an annual rate of 3% through April 30, 2014 and, thereafter, at an annual rate equal to 370 basis points above the 3-Month LIBOR. Dividends were cumulative and payable quarterly. There were no accrued dividends at April 30, 2016 and $37,000 was accrued at May 2, 2015. The Series D Preferred was nonvoting and redeemable at the option of the Company beginning May 1, 2014 at $50 per share. In addition, the Company has 150,000 shares of Series C Preferred Stock, par value $1 per share, which are held as treasury stock and, therefore, such shares have no liquidation value. On May 2, 2014, the Company redeemed 160,000 shares of Series D Preferred, representing 40% of the amount outstanding, for an aggregate price of $8 million plus accrued dividends. In connection therewith, the Company accreted and charged to retained earnings $118,000 of original issuance costs, which was deducted from income available to common shareholders for earnings per share calculation. In conjunction with the partial redemption, the annual dividend rate on the outstanding Series D Preferred was reduced to 2.5% for the twelve month period beginning May 1, 2014. In evaluating the impact of the rate change, the Company determined that the related fair value change was immaterial and that no adjustment was required. On August 1, 2014, the Company redeemed 120,000 shares of Series D Preferred, representing 50% of the amount outstanding, for an aggregate price of $6 million plus accrued dividends. In connection therewith, the Company accreted and charged to retained earnings $89,000 of original issuance costs, which was deducted from income available to common shareholders for earnings per share calculation. On May 1, 2015, the Company and the holders of the Series D Preferred agreed to extend the 2.5% annual dividend rate on the outstanding Series D Preferred through April 30, 2016. In evaluating the impact of the rate change, the Company determined that the related fair value change was immaterial and that no adjustment was required. On April 29, 2016, the Company redeemed the final remaining 120,000 shares of Series D Preferred for an aggregate price of $6 million plus accrued dividends. In connection therewith, the Company accreted and charged to retained earnings $89,000 of original issuance costs, which was deducted from income available to common shareholders for earnings per share calculation. In April 2012, the Board of Directors authorized an increase in the Company’s Stock Buyback Program from 800,000 to 1.6 million shares of common stock. As of April 30, 2016, 502,060 shares were purchased under the program and 1,097,940 shares were available for purchase. There were no shares purchased during the last three fiscal years. The Company is a party to a management agreement with Corporate Management Advisors, Inc. (“CMA”), a corporation owned by our Chairman and Chief Executive Officer. This agreement was originated in 1991 for the efficient use of management of two public companies at the time. In 1994, one of those public entities, through a merger, no longer was managed in this manner. Under the terms of the agreement, CMA provides, subject to the direction and supervision of the Board of Directors of the Company, (i) senior corporate functions (including supervision of the Company’s financial, legal, executive recruitment, internal audit and management information systems departments) as well as the services of a Chief Executive Officer and Chief Financial Officer, and (ii) services in connection with acquisitions, dispositions and financings by the Company, including identifying and profiling acquisition candidates, negotiating and structuring potential transactions and arranging financing for any such transaction. CMA, through its personnel, also provides, to the extent possible, the stimulus and creativity to develop an innovative and dynamic persona for the Company, its products and corporate image. In order to fulfill its obligations under the management agreement, CMA employs numerous individuals, whom, acting as a unit, provide management, administrative and creative functions for the Company. The management agreement provides that the Company will pay CMA an annual base fee equal to one percent of the consolidated net sales of the Company, and further provides that the Compensation and Stock Option Committee and the Board of Directors may from time to time award additional incentive compensation to CMA. The Board of Directors on numerous occasions contemplated incentive compensation and, while shareholder value has increased over (or 6,000%) since the inception of this agreement, no incentive compensation has been paid. We incurred management fees to CMA of $7.0 million for Fiscal 2016, $6.5 million for Fiscal 2015 and $6.4 million for Fiscal 2014. Included in accounts payable were amounts due CMA of $1.8 million at April 30, 2016 and $1.6 million at May 2, 2015.</t>
  </si>
  <si>
    <t>Note 6 - Derivative Financial Instruments</t>
  </si>
  <si>
    <t>Derivative Instruments and Hedging Activities Disclosure [Text Block]</t>
  </si>
  <si>
    <t>6.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earnings through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the cash flow hedge for Fiscal 2016, Fiscal 2015 and Fiscal 2014: (In thousands) Fiscal Fiscal Fiscal 2016 2015 2014 Recognized in AOCI- Loss before income taxes $ (5,743 ) $ (3,488 ) $ (1,059 ) Less income tax benefit ( 2,131 ) ( 1,294 ) (393 ) Net (3,612 ) (2,194 ) (666 ) Reclassified from AOCI to cost of sales- (Loss) gain before income taxes (6,987 ) 248 (2,028 ) Less income tax (benefit) provision (2,592 ) 92 (752 ) Net (4,395 ) 156 (1,276 ) Net change to AOCI $ 783 $ (2,350 ) $ 610 As of April 30, 2016, the notional amount of our outstanding aluminum swap contracts was $14.4 million and, assuming no change in the commodity prices, $2.5 million of unrealized loss before tax will be reclassified from AOCI and recognized in earnings over the next 12 months. See Note 1. As of April 30, 2016, the fair value of the derivative liability was $2.5 million, which was included in accrued liabilities. As of May 2, 2015, the fair value of the derivative liability and derivative long-term liability was $3.0 million and $751,000, which was included in accrued liabilities and other liabilities, respectively. Such valuation does not entail a significant amount of judgment and the inputs that are significant to the fair value measurement are Level 2 as defined by the fair value hierarchy as they are observable market based inputs or unobservable inputs that are corroborated by market data.</t>
  </si>
  <si>
    <t>Note 7 - Income Taxes</t>
  </si>
  <si>
    <t>Income Tax Disclosure [Text Block]</t>
  </si>
  <si>
    <t xml:space="preserve">7. INCOME TAXES The provision (benefit) for income taxes consisted of the following: (In thousands) Fiscal Fiscal Fiscal 2016 2015 2014 Current $ 32,806 $ 24,326 $ 19,395 Deferred (1,299 ) 1,076 79 Total $ 31,507 $ 25,402 $ 19,474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that the benefit of deferred tax assets will not be realized. Deferred tax assets and liabilities as of April 30, 2016 and May 2, 2015 consisted of the following: (In thousands) 2016 2015 Deferred tax assets: Accrued expenses and other $ 5,655 $ 5,281 Inventory and amortizable assets 538 417 Total deferred tax assets 6,193 5,698 Deferred tax liabilities: Property 14,049 14,364 Intangibles and other 2,164 2,231 Total deferred tax liabilities 16,213 16,595 Net deferred tax liabilities $ 10,020 $ 10,897 Current deferred tax assets – net $ 4,454 $ 4,348 Noncurrent deferred tax liabilities – net $ 14,474 $ 15,245 The reconciliation of the statutory federal income tax rate to our effective tax rate is as follows: Fiscal Fiscal Fiscal 2016 2015 2014 Statutory federal income tax rate 35.0 % 35.0 % 35.0 % State income taxes, net of federal benefit 2.2 2.3 2.3 Domestic manufacturing deduction benefit (3.0 ) (3.0 ) (3.0 ) Adjustment of unrecognized tax benefit (.1 ) (.2 ) (3.3 ) Other differences (.1 ) (.1 ) (.1 ) Effective income tax rate 34.0 % 34.0 % 30.9 % During April 2014, the Company reached an agreement with the Internal Revenue Service with respect to its review of the Company’s federal income tax returns for the three years ended April 2013. No material adjustments were proposed and, accordingly, the Company adjusted the related unrecognized tax benefits during the fourth quarter of Fiscal 2014. As of April 30, 2016, the gross amount of unrecognized tax benefits was $1.7 million and $59,000 was recognized as a tax benefit in Fiscal 2016. If we were to prevail on all uncertain tax positions, the net effect would be to reduce our tax expense by approximately $1.2 million. A reconciliation of the changes in the gross amount of unrecognized tax benefits, which amounts are included in other liabilities in the accompanying consolidated balance sheets, is as follows: (In thousands) Fiscal Fiscal Fiscal 2016 2015 2014 Beginning balance $ 1,801 $ 2,123 $ 4,349 Increases due to current period tax positions 145 122 268 Decreases due to lapse of statute of limitations and audit resolutions (268 ) (444 ) (2,494 )* Ending balance $ 1,678 $ 1,801 $ 2,123 _______________________________ * We recognize accrued interest and penalties related to unrecognized tax benefits in income tax expense. As of April 30, 2016, unrecognized tax benefits included accrued interest of $227,000, of which approximately $42,000 was recognized as a tax benefit in Fiscal 2016. We file annual income tax returns in the United States and in various state and local jurisdictions. A number of years may elapse before an uncertain tax position, for which we have unrecognized tax benefits, is resolved. While it is often difficult to predict the final outcome or the timing of resolution of any particular uncertain tax position, we believe that our unrecognized tax benefits reflect the most probable outcome. We adjust these unrecognized tax benefits, as well as the related interest, in light of changing facts and circumstances. The resolution of any particular uncertain tax position could require the use of cash and an adjustment to our provision for income taxes in the period of resolution. Federal income tax returns for fiscal years subsequent to 2013 are subject to examination. Generally, the income tax returns for the various state jurisdictions are subject to examination for fiscal years ending after fiscal 2010. </t>
  </si>
  <si>
    <t>Note 8 - Stock-based Compensation</t>
  </si>
  <si>
    <t>Disclosure of Compensation Related Costs, Share-based Payments [Text Block]</t>
  </si>
  <si>
    <t>8. STOCK-BASED COMPENSATION Our stock-based compensation program is a broad-based program designed to attract and retain employees while also aligning employees’ interests with the interests of the shareholders. The 1991 Omnibus Incentive Plan (the “Omnibus Plan”) provides for compensatory awards consisting of (i) stock options or stock awards for up to 4,800,000 shares of common stock, (ii) stock appreciation rights, dividend equivalents, other stock-based awards in amounts up to 4,800,000 shares of common stock and (iii) performance awards consisting of any combination of the above. The Omnibus Plan is designed to provide an incentive to officers and certain other key employees and consultants by making available to them an opportunity to acquire a proprietary interest or to increase such interest in National Beverage. The number of shares or options which may be issued under stock-based awards to an individual is limited to 1,680,000 during any year. Awards may be granted for no cash consideration or such minimal cash consideration as may be required by law. Options generally have an exercise price equal to the fair market value of our common stock on the date of grant, vest over a five-year period and expire after ten years. The Special Stock Option Plan provides for the issuance of stock options to purchase up to an aggregate of 1,800,000 shares of common stock. Options may be granted for such consideration as determined by the Board of Directors. The vesting schedule and exercise price of these options are tied to the recipient’s ownership level of common stock and the terms generally allow for the reduction in exercise price upon each vesting period. Also, the Board of Directors authorized the issuance of options to purchase up to 50,000 shares of common stock to be issued at the direction of the Chairman. The Key Employee Equity Partnership Program (“KEEP Program”) provides for the granting of stock options to purchase up to 240,000 shares of common stock to key employees, consultants, directors and officers. Participants who purchase shares of stock in the open market receive grants of stock options equal to 50% of the number of shares purchased, up to a maximum of 6,000 shares in any two-year period. Options under the KEEP Program are forfeited in the event of the sale of shares used to acquire such options. Options are granted at an initial exercise price of 60% of the purchase price paid for the shares acquired and the exercise price reduces to the stock par value at the end of the six-year vesting period. We account for stock options under the fair value method of accounting using a Black-Scholes valuation model to estimate the stock option fair value at date of grant. The fair value of stock options is amortized to expense over the vesting period. Stock options granted were 3,500 shares in Fiscal 2016, 276,800 shares in Fiscal 2015 and 5,245 shares in Fiscal 2014. The weighted average Black-Scholes fair value assumptions for stock options granted are as follows: weighted average expected life of 8.0 years for Fiscal 2016, 7.4 years for Fiscal 2015 and 8 years for Fiscal 2014; weighted average expected volatility of 29.0% for Fiscal 2016, 32.8% for Fiscal 2015 and 35.8% for Fiscal 2014; weighted average risk free interest rates of 2.1% for Fiscal 2016, 2.2% for Fiscal 2015 and 1.9% for Fiscal 2014; and expected dividend yield of 3.3% for Fiscal 2016, 4.6% for Fiscal 2015 and 4.6% for Fiscal 2014. The expected life of stock options was estimated based on historical experience. The expected volatility was estimated based on historical stock prices for a period consistent with the expected life of stock options. The risk free interest rate was based on the U.S. Treasury constant maturity interest rate whose term is consistent with the expected life of stock options. Forfeitures were estimated based on historical experience and ranged from 0% to 16% for Fiscal 2016, Fiscal 2015 and Fiscal 2014. The following is a summary of stock option activity for Fiscal 2016: Number of Shares Price (a) Options outstanding, beginning of year 613,135 $ 11.23 Granted 3,500 9.53 Exercised (170,715 ) 4.97 Cancelled (27,025 ) 15.62 Options outstanding, end of year 418,895 12.44 Options exercisable, end of year 170,056 9.64 _______________________________ (a) Stock-based compensation expense was $228,000 for Fiscal 2016, $307,000 for Fiscal 2015 and $95,000 for Fiscal 2014. The total fair value of shares vested was $652,000 for Fiscal 2016, $371,000 for Fiscal 2015 and $90,000 for Fiscal 2014. The total intrinsic value for stock options exercised was $5,161,000 for Fiscal 2016, $917,000 for Fiscal 2015 and $76,000 for Fiscal 2014. Net cash proceeds from the exercise of stock options were $848,000 for Fiscal 2016, $228,000 for Fiscal 2015 and $47,000 for Fiscal 2014. Stock based income tax benefits aggregated $1,528,000 for Fiscal 2016, $240,000 for Fiscal 2015 and $17,000 for Fiscal 2014. The weighted average fair value for stock options granted was $20.09 for Fiscal 2016, $8.30 for Fiscal 2015 and $12.50 for Fiscal 2014. As of April 30, 2016, unrecognized compensation expense related to the unvested portion of our stock options was $642,000, which is expected to be recognized over a weighted average period of 4.8 years. The weighted average remaining contractual term and the aggregate intrinsic value for options outstanding as of April 30, 2016 was 6.2 years and $14.4 million, respectively. The weighted average remaining contractual term and the aggregate intrinsic value for options exercisable as of April 30, 2016 was 5.0 years and $6.3 million, respectively. We have a stock purchase plan which provides for the purchase of up to 1,536,000 shares of common stock by employees who (i) have been employed for at least two years, (ii) are not part-time employees and (iii) are not owners of five percent or more of our common stock. As of April 30, 2016, no shares have been issued under the plan.</t>
  </si>
  <si>
    <t>Note 9 - Pension Plans</t>
  </si>
  <si>
    <t>Pension and Other Postretirement Benefits Disclosure [Text Block]</t>
  </si>
  <si>
    <t>9. PENSION PLANS The Company contributes to certain pension plans under collective bargaining agreements and to a discretionary profit sharing plan. Total contributions (including contributions to multi-employer plans reflected below) were $2.9 million for Fiscal 2016, $2.7 million for Fiscal 2015 and $2.7 million for Fiscal 2014. The Company participates in various multi-employer defined benefit pension plans covering certain employees whose employment is covered under collective bargaining agreements. If the Company chooses to stop participating in the multi-employer plan or if other employers choose to withdraw to the extent that a mass withdrawal occurs, the Company could be required to pay the plan a withdrawal liability based on the underfunded status of the plan. Summarized below is certain information regarding the Company’s participation in significant multi-employer pension plans including the financial improvement plan or rehabilitation plan status (“FIP/RP Status”) and the zone status under the Pension Protection Act (“PPA”). The most recent PPA zone status available in Fiscal 2016 and Fiscal 2015 is for the plans’ years ending December 31, 2014 and 2013, respectively. PPA Zone Status Pension Fund Fiscal 2016 Fiscal 2015 FIP/RP Status Surcharge Imposed Central States, Southeast and Southwest Areas Pension Plan (EIN no. 36-6044243) (the “CSSS Fund”) Red Red Implemented No Western Conference of Teamsters Pension Trust Fund (EIN no. 91-6145047) (the “WCT Fund”) Green Green Not applicable No For the plan years ended December 31, 2014 and December 31, 2013, the Company was not listed in the Form 5500 Annual Returns as providing more than 5% of the total contributions for the above plans. The collective bargaining agreements for employees in the CSSS Fund and the WCT Fund expire on October 18, 2016 and May 14, 2016, respectively. The Company is presently negotiating the renewal of the WCT Fund collective bargaining agreement. The Company’s contributions for all multi-employer pension plans for the last three fiscal years are as follow: (In thousands) Fiscal Fiscal Fiscal Pension Fund 2016 2015 2014 CSSS Fund $ 1,172 $ 1,103 $ 1,079 WCT Fund 485 637 476 Other multi-employer pension funds 448 306 295 Total $ 2,105 $ 2,046 $ 1,850 The trustees of one of the multi-employer pension plans that is not considered individually significant have notified a subsidiary of the Company that a mass withdrawal has occurred and have provided the subsidiary with a notice of withdrawal liability. The Company disputes various aspects of the withdrawal liability calculations and is challenging them under applicable Federal laws. The Company anticipates that the amount of its liability will not have a material effect on its financial position or results of operations.</t>
  </si>
  <si>
    <t>Note 10 - Commitments and Contingencies</t>
  </si>
  <si>
    <t>Commitments and Contingencies Disclosure [Text Block]</t>
  </si>
  <si>
    <t xml:space="preserve"> 10. COMMITMENTS AND CONTINGENCIES We lease buildings, machinery and equipment under various non-cancelable operating lease agreements expiring at various dates through 2026. Certain of these leases contain scheduled rent increases and/or renewal options. Contractual rent increases are taken into account when calculating the minimum lease payment and recognized on a straight-line basis over the lease term. Rent expense under operating lease agreements totaled $9.2 million for Fiscal 2016, $8.2 million for Fiscal 2015 and $7.9 million for Fiscal 2014. Our minimum lease payments under non-cancelable operating leases as of April 30, 2016 were as follows: (In thousands) Fiscal 2017 $ 6,376 Fiscal 2018 5,350 Fiscal 2019 4,684 Fiscal 2020 3,968 Fiscal 2021 2,237 Thereafter 3,418 Total minimum lease payments $ 26,033 As of April 30, 2016, we guaranteed the residual value of certain leased equipment in the amount of $4.4 million. If the proceeds from the sale of such equipment are less than the balance required by the lease when the lease terminates on August 1, 2017, the Company shall be required to pay the difference up to such guaranteed amount. The Company expects to have no loss on such guarantee. We enter into various agreements with suppliers for the purchase of raw materials, the terms of which may include variable or fixed pricing and minimum purchase quantities. As of April 30, 2016, we had purchase commitments for raw materials of $45.5 million for Fiscal 2017. As of April 30, 2016, we had purchase commitments for plant and equipment of $5.0 million for Fiscal 2017. From time to time, we are a party to various litigation matters and claims arising in the ordinary course of business. We do not expect the ultimate disposition of such matters to have a material adverse effect on our consolidated financial position or results of operations.</t>
  </si>
  <si>
    <t>Note 11 - Quarterly Financial Data</t>
  </si>
  <si>
    <t>Quarterly Financial Information [Text Block]</t>
  </si>
  <si>
    <t xml:space="preserve">11. QUARTERLY FINANCIAL DATA (UNAUDITED) (In thousands, except per share amounts) First Quarter Second Quarter Third Quarter Fourth Quarter Fiscal 2016 Net sales $ 185,386 $ 178,678 $ 161,687 $ 179,034 Gross profit 62,899 60,621 52,552 65,365 Net income 17,113 15,312 11,236 17,537 Earnings per common share – basic $ .37 $ .33 $ .24 $ .37 Earnings per common share – diluted $ .37 $ .33 $ .24 $ .37 Fiscal 2015 Net sales $ 174,637 $ 163,575 $ 143,021 $ 164,592 Gross profit 59,842 57,732 46,090 55,476 Net income 15,363 12,958 8,808 12,182 Earnings per common share – basic $ .33 $ .28 $ .19 $ .26 Earnings per common share – diluted $ .33 $ .28 $ .19 $ .26 </t>
  </si>
  <si>
    <t>Significant Accounting Policies (Policies)</t>
  </si>
  <si>
    <t>Accounting Policies [Abstract]</t>
  </si>
  <si>
    <t>Basis of Accounting, Policy [Policy Text Block]</t>
  </si>
  <si>
    <t xml:space="preserve">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and, as a result, an additional week is added every five or six years. Fiscal 2016 and Fiscal 2015 consisted of 52 weeks while Fiscal 2014 consisted of 53 weeks. </t>
  </si>
  <si>
    <t>Cash and Cash Equivalents, Policy [Policy Text Block]</t>
  </si>
  <si>
    <t>Cash and Equivalents Cash and equivalents are comprised of cash and highly liquid securities (consisting primarily of short-term money-market investments) with an original maturity of three months or less.</t>
  </si>
  <si>
    <t>Derivatives, Policy [Policy Text Block]</t>
  </si>
  <si>
    <t xml:space="preserve">Derivative Financial Instruments We use derivative financial instruments to partially mitigate our exposure to changes in raw material costs. All derivative financial instruments are recorded at fair value in our Consolidated Balance Sheets. We do not use derivative financial instruments for trading or speculative purposes. Credit risk related to derivative financial instruments is managed by requiring high credit standards for counterparties and frequent cash settlements. See Note 6. </t>
  </si>
  <si>
    <t>Earnings Per Share, Policy [Policy Text Block]</t>
  </si>
  <si>
    <t xml:space="preserve">Earnings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219,000 shares in Fiscal 2016, 206,000 shares in Fiscal 2015 and 188,000 shares in Fiscal 2014. </t>
  </si>
  <si>
    <t>Fair Value of Financial Instruments, Policy [Policy Text Block]</t>
  </si>
  <si>
    <t xml:space="preserve">Fair Value The fair value of long-term debt approximates its carrying value due to its variable interest rate and lack of prepayment penalty. The estimated fair values of derivative financial instruments are calculated based on market rates to settle the instruments. These values represent the estimated amounts we would receive upon sale, taking into consideration current market prices and credit worthiness. See Note 6. </t>
  </si>
  <si>
    <t>Impairment or Disposal of Long-Lived Assets, Policy [Policy Text Block]</t>
  </si>
  <si>
    <t>Impairment of Long-Lived Assets All long-lived assets, excluding goodwill and intangible assets not subject to amortization, are evaluated for impairment on the basis of undiscounted cash flows whenever events or changes in circumstances indicate that the carrying amount of an asset may not be recoverable. An impaired asset is written down to its estimated fair market value based on the best information available. Estimated fair value is generally measured by discounting future cash flows. Goodwill and intangible assets not subject to amortization are evaluated for impairment annually or sooner if we believe such assets may be impaired. An impairment loss is recognized if the carrying amount or, for goodwill, the carrying amount of its reporting unit, is greater than its fair value.</t>
  </si>
  <si>
    <t>Income Tax, Policy [Policy Text Block]</t>
  </si>
  <si>
    <t>Income Taxes Our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that the benefit of deferred tax assets will not be realized.</t>
  </si>
  <si>
    <t>Liability Reserve Estimate, Policy [Policy Text Block]</t>
  </si>
  <si>
    <t>Insurance Programs We maintain self-insured and deductible programs for certain liability, medical and workers’ compensation exposures. Accordingly, we accrue for known claims and estimated incurred but not reported claims not otherwise covered by insurance based on actuarial assumptions and historical claims experience. At April 30, 2016 and May 2, 2015, other liabilities included accruals of $5.8 million and $5.9 million, respectively, for estimated non-current risk retention exposures, of which $4.8 million and $4.7 million were covered by insurance.</t>
  </si>
  <si>
    <t>Goodwill and Intangible Assets, Intangible Assets, Policy [Policy Text Block]</t>
  </si>
  <si>
    <t xml:space="preserve">Intangible Assets Intangible assets as of April 30, 2016 and May 2, 2015 consisted of non-amortizable trademarks. </t>
  </si>
  <si>
    <t>Inventory, Policy [Policy Text Block]</t>
  </si>
  <si>
    <t xml:space="preserve">Inventories Inventories are stated at the lower of first-in, first-out cost or market. Inventories at April 30, 2016 were comprised of finished goods of $29.1 million and raw materials of $18.8 million. Inventories at May 2, 2015 were comprised of finished goods of $24.9 million and raw materials of $18.0 million. </t>
  </si>
  <si>
    <t>Advertising Costs, Policy [Policy Text Block]</t>
  </si>
  <si>
    <t xml:space="preserve">Marketing Costs We are involved in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38.8 million in Fiscal 2016, $42.4 million in Fiscal 2015 and $50.2 million in Fiscal 2014. </t>
  </si>
  <si>
    <t>New Accounting Pronouncements, Policy [Policy Text Block]</t>
  </si>
  <si>
    <t>New Accounting Pronouncements In March 2016, the Financial Accounting Standards Board (“FASB”) issued Accounting Standards Update 2016-09, “Compensation-Stock Compensation: Improvements to Employee Share-Based Payment Accounting” (“ASU 2016-9”). This amendment addresses several aspects of the accounting for share-based payment transactions, including the income tax consequences, classification of awards as either equity or liabilities and classification on the statement of cash flows. ASU 2016-09 is effective for our fiscal year beginning April 30, 2017. Early adoption is permitted. We are currently evaluating the potential impact of adopting this guidance on our consolidated financial statements. In February 2016, the FASB issued Accounting Standards Update No. 2016-02, “Leases” (“ASU 2016-02”). ASU 2016-02 requires the lease rights and obligations arising from lease contracts, including existing and new arrangements, to be recognized as assets and liabilities on the balance sheet. ASU 2016-02 is effective for our fiscal year beginning April 28, 2019. We are currently evaluating the potential impact of adopting this guidance on our consolidated financial statements. In November 2015, the FASB issued Accounting Standards Update No. 2015-17, “Balance Sheet Classification of Deferred Taxes” (“ASU 2015-17”). ASU 2015-17 requires companies to classify all deferred tax liabilities and assets as noncurrent on the balance sheet. ASU 2015-17 is effective for our fiscal year beginning April 30, 2017. We are currently evaluating the potential impact of adopting this guidance on our consolidated financial statements. In May 2014, the FASB issued Accounting Standards Update No. 2014-09, “Revenue from Contracts with Customers” (“ASU 2014-09”). ASU 2014-09 requires an entity to recognize revenue in an amount that reflects the consideration it expects to receive in exchange for goods or services. On August 12, 2015, the FASB issued ASU 2015-14 which deferred the effective date of ASU 2014-09 by one year and is effective for our fiscal year beginning April 29, 2018. We are currently evaluating the potential impact of adopting this guidance on our consolidated financial statements.</t>
  </si>
  <si>
    <t>Property, Plant and Equipment, Policy [Policy Text Block]</t>
  </si>
  <si>
    <t>Property, Plant and Equipment Property, plant and equipment are recorded at cost. Additions, replacements and betterments are capitalized, while maintenance and repairs that do not extend the useful life of an asset are expensed as incurred. Depreciation is recorded using the straight-line method over estimated useful lives of 7 to 30 years for buildings and improvements and 3 to 15 years for machinery and equipment.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t>
  </si>
  <si>
    <t>Revenue Recognition, Policy [Policy Text Block]</t>
  </si>
  <si>
    <t>Revenue Recognition Revenue from product sales is recognized when title and risk of loss pass to the customer, which generally occurs upon delivery. Our policy is not to allow the return of products once they have been accepted by the customer. However, on occasion, we have accepted returns or issued credit to customers, primarily for damaged goods. The amounts have been immaterial and, accordingly, we do not provide a specific valuation allowance for sales returns.</t>
  </si>
  <si>
    <t>Sales Incentives [Policy Text Block]</t>
  </si>
  <si>
    <t xml:space="preserve">Sales Incentives We offer various sales incentive arrangements to our customers that require customer performance or achievement of certain sales volume targets. When the incentive is paid in advance, we amortize the amount paid over the period of benefit or contractual sales volume; otherwise, we accrue the expected amount to be paid over the period of benefit or expected sales volume.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vary from accrued amounts. </t>
  </si>
  <si>
    <t>Segment Reporting, Policy [Policy Text Block]</t>
  </si>
  <si>
    <t>Segment Reporting We operate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We do not accumulate revenues by product classification and, therefore, it is impractical to present such information.</t>
  </si>
  <si>
    <t>Shipping and Handling Cost, Policy [Policy Text Block]</t>
  </si>
  <si>
    <t>Shipping and Handling Costs Shipping and handling costs are reported in selling, general and administrative expenses in the accompanying consolidated statements of income. Such costs aggregated $44.6 million in Fiscal 2016 and $44.4 million in Fiscal 2015 and Fiscal 2014. Although our classification is consistent with many beverage companies, our gross margin may not be comparable to companies that include shipping and handling costs in cost of sales.</t>
  </si>
  <si>
    <t>Share-based Compensation, Option and Incentive Plans Policy [Policy Text Block]</t>
  </si>
  <si>
    <t xml:space="preserve">Stock-Based Compensation Compensation expense for stock-based compensation awards is recognized over the vesting period based on the grant-date fair value estimated using the Black-Scholes model. See Note 8. </t>
  </si>
  <si>
    <t>Receivables, Policy [Policy Text Block]</t>
  </si>
  <si>
    <t xml:space="preserve">Trade Receivables We record trade receivables at net realizable value, which includes an appropriate allowance for doubtful accounts. We extend credit based on an evaluation of each customer’s financial condition, generally without requiring collateral. Exposure to credit losses varies by customer principally due to the financial condition of each customer. We monitor our exposure to credit losses and maintain allowances for anticipated losses based on specific customer circumstances, credit conditions and historical write-offs. Activity in the allowance for doubtful accounts was as follows: (In thousands) Fiscal 2016 Fiscal 2015 Fiscal 2014 Balance at beginning of year $ 330 $ 399 $ 454 Net charge to expense 232 117 95 Net charge-off (78 ) (186 ) (150 ) Balance at end of year $ 484 $ 330 $ 399 As of April 30, 2016 and May 2, 2015, we did not have any customer that comprised more than 10% of trade receivables. No one customer accounted for more than 10% of net sales during any of the last three fiscal years. </t>
  </si>
  <si>
    <t>Use of Estimates, Policy [Policy Text Block]</t>
  </si>
  <si>
    <t>Use of Estimates The preparation of financial statements in conformity with United States generally accepted accounting principles requires management to make estimates and assumptions that affect the amounts reported in the financial statements and accompanying notes. Although these estimates are based on management’s knowledge of current events and anticipated future actions, actual results may vary from reported amounts.</t>
  </si>
  <si>
    <t>Note 1 - Significant Accounting Policies (Tables)</t>
  </si>
  <si>
    <t>Notes Tables</t>
  </si>
  <si>
    <t>Allowance for Credit Losses on Financing Receivables [Table Text Block]</t>
  </si>
  <si>
    <t xml:space="preserve"> (In thousands) Fiscal 2016 Fiscal 2015 Fiscal 2014 Balance at beginning of year $ 330 $ 399 $ 454 Net charge to expense 232 117 95 Net charge-off (78 ) (186 ) (150 ) Balance at end of year $ 484 $ 330 $ 399 </t>
  </si>
  <si>
    <t>Note 2 - Property, Plant and Equipment (Tables)</t>
  </si>
  <si>
    <t>Property, Plant and Equipment [Table Text Block]</t>
  </si>
  <si>
    <t xml:space="preserve"> (In thousands) 2016 2015 Land $ 9,500 $ 9,500 Buildings and improvements 50,856 50,405 Machinery and equipment 162,195 156,702 Total 222,551 216,607 Less accumulated depreciation (160,619 ) (156,425 ) Property, plant and equipment – net $ 61,932 $ 60,182 </t>
  </si>
  <si>
    <t>Note 3 - Accrued Liabilities (Tables)</t>
  </si>
  <si>
    <t>Schedule of Accrued Liabilities [Table Text Block]</t>
  </si>
  <si>
    <t xml:space="preserve"> (In thousands) 2016 2015 Accrued compensation $ 9,217 $ 7,473 Accrued promotions 5,888 3,801 Accrued insurance 2,786 1,651 Other 8,304 8,332 Total $ 26,195 $ 21,257 </t>
  </si>
  <si>
    <t>Note 6 - Derivative Financial Instruments (Tables)</t>
  </si>
  <si>
    <t>Schedule of Derivatives Instruments Statements of Financial Performance and Financial Position, Location [Table Text Block]</t>
  </si>
  <si>
    <t xml:space="preserve"> (In thousands) Fiscal Fiscal Fiscal 2016 2015 2014 Recognized in AOCI- Loss before income taxes $ (5,743 ) $ (3,488 ) $ (1,059 ) Less income tax benefit ( 2,131 ) ( 1,294 ) (393 ) Net (3,612 ) (2,194 ) (666 ) Reclassified from AOCI to cost of sales- (Loss) gain before income taxes (6,987 ) 248 (2,028 ) Less income tax (benefit) provision (2,592 ) 92 (752 ) Net (4,395 ) 156 (1,276 ) Net change to AOCI $ 783 $ (2,350 ) $ 610 </t>
  </si>
  <si>
    <t>Note 7 - Income Taxes (Tables)</t>
  </si>
  <si>
    <t>Schedule of Components of Income Tax Expense (Benefit) [Table Text Block]</t>
  </si>
  <si>
    <t xml:space="preserve"> (In thousands) Fiscal Fiscal Fiscal 2016 2015 2014 Current $ 32,806 $ 24,326 $ 19,395 Deferred (1,299 ) 1,076 79 Total $ 31,507 $ 25,402 $ 19,474 </t>
  </si>
  <si>
    <t>Schedule of Deferred Tax Assets and Liabilities [Table Text Block]</t>
  </si>
  <si>
    <t xml:space="preserve"> (In thousands) 2016 2015 Deferred tax assets: Accrued expenses and other $ 5,655 $ 5,281 Inventory and amortizable assets 538 417 Total deferred tax assets 6,193 5,698 Deferred tax liabilities: Property 14,049 14,364 Intangibles and other 2,164 2,231 Total deferred tax liabilities 16,213 16,595 Net deferred tax liabilities $ 10,020 $ 10,897 Current deferred tax assets – net $ 4,454 $ 4,348 Noncurrent deferred tax liabilities – net $ 14,474 $ 15,245 </t>
  </si>
  <si>
    <t>Schedule of Effective Income Tax Rate Reconciliation [Table Text Block]</t>
  </si>
  <si>
    <t xml:space="preserve"> Fiscal Fiscal Fiscal 2016 2015 2014 Statutory federal income tax rate 35.0 % 35.0 % 35.0 % State income taxes, net of federal benefit 2.2 2.3 2.3 Domestic manufacturing deduction benefit (3.0 ) (3.0 ) (3.0 ) Adjustment of unrecognized tax benefit (.1 ) (.2 ) (3.3 ) Other differences (.1 ) (.1 ) (.1 ) Effective income tax rate 34.0 % 34.0 % 30.9 %</t>
  </si>
  <si>
    <t>Schedule of Unrecognized Tax Benefits Roll Forward [Table Text Block]</t>
  </si>
  <si>
    <t xml:space="preserve"> (In thousands) Fiscal Fiscal Fiscal 2016 2015 2014 Beginning balance $ 1,801 $ 2,123 $ 4,349 Increases due to current period tax positions 145 122 268 Decreases due to lapse of statute of limitations and audit resolutions (268 ) (444 ) (2,494 )* Ending balance $ 1,678 $ 1,801 $ 2,123 </t>
  </si>
  <si>
    <t>Note 8 - Stock-based Compensation (Tables)</t>
  </si>
  <si>
    <t>Schedule of Share-based Compensation, Stock Options, Activity [Table Text Block]</t>
  </si>
  <si>
    <t xml:space="preserve"> Number of Shares Price (a) Options outstanding, beginning of year 613,135 $ 11.23 Granted 3,500 9.53 Exercised (170,715 ) 4.97 Cancelled (27,025 ) 15.62 Options outstanding, end of year 418,895 12.44 Options exercisable, end of year 170,056 9.64 </t>
  </si>
  <si>
    <t>Note 9 - Pension Plans (Tables)</t>
  </si>
  <si>
    <t>Schedule of Multiemployer Plans [Table Text Block]</t>
  </si>
  <si>
    <t xml:space="preserve"> (In thousands) Fiscal Fiscal Fiscal Pension Fund 2016 2015 2014 CSSS Fund $ 1,172 $ 1,103 $ 1,079 WCT Fund 485 637 476 Other multi-employer pension funds 448 306 295 Total $ 2,105 $ 2,046 $ 1,850 </t>
  </si>
  <si>
    <t>Note 10 - Commitments and Contingencies (Tables)</t>
  </si>
  <si>
    <t>Schedule of Future Minimum Rental Payments for Operating Leases [Table Text Block]</t>
  </si>
  <si>
    <t xml:space="preserve"> (In thousands) Fiscal 2017 $ 6,376 Fiscal 2018 5,350 Fiscal 2019 4,684 Fiscal 2020 3,968 Fiscal 2021 2,237 Thereafter 3,418 Total minimum lease payments $ 26,033 </t>
  </si>
  <si>
    <t>Note 11 - Quarterly Financial Data (Tables)</t>
  </si>
  <si>
    <t>Quarterly Financial Information [Table Text Block]</t>
  </si>
  <si>
    <t xml:space="preserve"> (In thousands, except per share amounts) First Quarter Second Quarter Third Quarter Fourth Quarter Fiscal 2016 Net sales $ 185,386 $ 178,678 $ 161,687 $ 179,034 Gross profit 62,899 60,621 52,552 65,365 Net income 17,113 15,312 11,236 17,537 Earnings per common share – basic $ .37 $ .33 $ .24 $ .37 Earnings per common share – diluted $ .37 $ .33 $ .24 $ .37 Fiscal 2015 Net sales $ 174,637 $ 163,575 $ 143,021 $ 164,592 Gross profit 59,842 57,732 46,090 55,476 Net income 15,363 12,958 8,808 12,182 Earnings per common share – basic $ .33 $ .28 $ .19 $ .26 Earnings per common share – diluted $ .33 $ .28 $ .19 $ .26 </t>
  </si>
  <si>
    <t>Note 1 - Significant Accounting Policies (Details Textual) - USD ($) $ in Millions</t>
  </si>
  <si>
    <t>Other Noncurrent Liabilities [Member]</t>
  </si>
  <si>
    <t>Self Insurance Reserve and Coverage by Insurance, Noncurrent</t>
  </si>
  <si>
    <t>Building and Building Improvements [Member] | Minimum [Member]</t>
  </si>
  <si>
    <t>Property, Plant and Equipment, Useful Life</t>
  </si>
  <si>
    <t>7 years</t>
  </si>
  <si>
    <t>Building and Building Improvements [Member] | Maximum [Member]</t>
  </si>
  <si>
    <t>30 years</t>
  </si>
  <si>
    <t>Machinery and Equipment [Member] | Minimum [Member]</t>
  </si>
  <si>
    <t>3 years</t>
  </si>
  <si>
    <t>Machinery and Equipment [Member] | Maximum [Member]</t>
  </si>
  <si>
    <t>15 years</t>
  </si>
  <si>
    <t>Shipping, Handling and Transportation Costs</t>
  </si>
  <si>
    <t>Incremental Common Shares Attributable to Dilutive Effect of Equity Unit Purchase Agreements</t>
  </si>
  <si>
    <t>Self Insurance Reserve, Noncurrent, Covered by Insurance</t>
  </si>
  <si>
    <t>Inventory, Finished Goods, Gross</t>
  </si>
  <si>
    <t>Inventory, Raw Materials, Gross</t>
  </si>
  <si>
    <t>Marketing Expense</t>
  </si>
  <si>
    <t>Note 1 - Allowance for Doubtful Accounts (Details) - USD ($) $ in Thousands</t>
  </si>
  <si>
    <t>Balance at beginning of year</t>
  </si>
  <si>
    <t>Net charge to expense</t>
  </si>
  <si>
    <t>Net charge-off</t>
  </si>
  <si>
    <t>Balance at end of year</t>
  </si>
  <si>
    <t>Note 2 - Property, Plant and Equipment (Details Textual) - USD ($) $ in Millions</t>
  </si>
  <si>
    <t>Depreciation</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Summary of Accrued Liabilities (Details) - USD ($) $ in Thousands</t>
  </si>
  <si>
    <t>Accrued compensation</t>
  </si>
  <si>
    <t>Accrued promotions</t>
  </si>
  <si>
    <t>Accrued insurance</t>
  </si>
  <si>
    <t>Note 4 - Debt (Details Textual) - USD ($)</t>
  </si>
  <si>
    <t>London Interbank Offered Rate (LIBOR) [Member]</t>
  </si>
  <si>
    <t>Debt Instrument, Basis Spread on Variable Rate</t>
  </si>
  <si>
    <t>0.90%</t>
  </si>
  <si>
    <t>Long-term Line of Credit</t>
  </si>
  <si>
    <t>Line of Credit Facility, Maximum Borrowing Capacity</t>
  </si>
  <si>
    <t>Letters of Credit Outstanding, Amount</t>
  </si>
  <si>
    <t>Line of Credit Facility, Remaining Borrowing Capacity</t>
  </si>
  <si>
    <t>Note 5 - Capital Stock and Transactions with Related Parties (Details Textual) - USD ($)</t>
  </si>
  <si>
    <t>Apr. 29, 2016</t>
  </si>
  <si>
    <t>Aug. 01, 2014</t>
  </si>
  <si>
    <t>May 02, 2014</t>
  </si>
  <si>
    <t>Jan. 25, 2013</t>
  </si>
  <si>
    <t>Apr. 30, 2015</t>
  </si>
  <si>
    <t>Apr. 30, 2014</t>
  </si>
  <si>
    <t>Apr. 01, 2012</t>
  </si>
  <si>
    <t>Mar. 31, 2012</t>
  </si>
  <si>
    <t>Stock Issued During Period, Shares, New Issues</t>
  </si>
  <si>
    <t>Preferred Stock, Par or Stated Value Per Share</t>
  </si>
  <si>
    <t>Stock Issued During Period, Value, New Issues</t>
  </si>
  <si>
    <t>Temporary Equity, Liquidation Preference Per Share</t>
  </si>
  <si>
    <t>Preferred Stock, Dividend Rate, Percentage</t>
  </si>
  <si>
    <t>2.50%</t>
  </si>
  <si>
    <t>3.00%</t>
  </si>
  <si>
    <t>Preferred Stock Dividend Rate Basis Spread On Variable Rate</t>
  </si>
  <si>
    <t>3.70%</t>
  </si>
  <si>
    <t>Dividends Payable, Current</t>
  </si>
  <si>
    <t>Preferred Stock, Redemption Price Per Share</t>
  </si>
  <si>
    <t>Preferred Stock, Shares Issued</t>
  </si>
  <si>
    <t>Stock Redeemed or Called During Period, Shares</t>
  </si>
  <si>
    <t>Stock Redeemed or Called During Period Percentage</t>
  </si>
  <si>
    <t>40.00%</t>
  </si>
  <si>
    <t>Stock Redeemed or Called During Period, Value</t>
  </si>
  <si>
    <t>Issuance Cost Related to Stock Redeemed</t>
  </si>
  <si>
    <t>Stock Redeemed in Period, Percentage</t>
  </si>
  <si>
    <t>50.00%</t>
  </si>
  <si>
    <t>Payments for Repurchase of Redeemable Preferred Stock</t>
  </si>
  <si>
    <t>Preferred Stock, Accretion of Redemption Discount</t>
  </si>
  <si>
    <t>CMA [Member]</t>
  </si>
  <si>
    <t>Related Party Transaction, Amounts of Transaction</t>
  </si>
  <si>
    <t>Accounts Payable</t>
  </si>
  <si>
    <t>Stock Repurchase Program, Number of Shares Authorized to be Repurchased</t>
  </si>
  <si>
    <t>Stock Repurchased During Period, Shares</t>
  </si>
  <si>
    <t>Stock Repurchase Program, Remaining Number of Shares Authorized to be Repurchased</t>
  </si>
  <si>
    <t>Increase (Decrease) in Shareholder Value</t>
  </si>
  <si>
    <t>Percentage Increase (Decrease) of Shareholder Value</t>
  </si>
  <si>
    <t>6000.00%</t>
  </si>
  <si>
    <t>Treasury Stock, Shares, Acquired</t>
  </si>
  <si>
    <t>Note 6 - Derivative Financial Instruments (Details Textual) - USD ($)</t>
  </si>
  <si>
    <t>Accrued Liabilities1 [Member]</t>
  </si>
  <si>
    <t>Derivative Liability, Current</t>
  </si>
  <si>
    <t>Other Liabilities [Member]</t>
  </si>
  <si>
    <t>Derivative Liability, Noncurrent</t>
  </si>
  <si>
    <t>Derivative, Notional Amount</t>
  </si>
  <si>
    <t>Price Risk Cash Flow Hedge Unrealized Gain (Loss) to be Reclassified During Next 12 Months</t>
  </si>
  <si>
    <t>Note 6 - Derivative Financial Instruments - Derivatives Instruments Statements of Financial Performance and Financial Position (Details) - USD ($) $ in Thousands</t>
  </si>
  <si>
    <t>Recognized in AOCI-</t>
  </si>
  <si>
    <t>Loss before income taxes</t>
  </si>
  <si>
    <t>Less income tax benefit</t>
  </si>
  <si>
    <t>Net</t>
  </si>
  <si>
    <t>Reclassified from AOCI to cost of sales-</t>
  </si>
  <si>
    <t>(Loss) gain before income taxes</t>
  </si>
  <si>
    <t>Less income tax (benefit) provision</t>
  </si>
  <si>
    <t>Net change to AOCI</t>
  </si>
  <si>
    <t>Note 7 - Income Taxes (Details Textual) - USD ($)</t>
  </si>
  <si>
    <t>Apr. 27, 2013</t>
  </si>
  <si>
    <t>Internal Revenue Service (IRS) [Member] | Review of Fed Review of Federal Income Tax Returns Three Years Ended April 2013 [Member]</t>
  </si>
  <si>
    <t>Unrecognized Tax Benefits, Reduction Resulting from Lapse of Applicable Statute of Limitations</t>
  </si>
  <si>
    <t>Unrecognized Tax Benefits</t>
  </si>
  <si>
    <t>Unrecognized Tax Benefits, Decrease Resulting from Current Period Tax Positions</t>
  </si>
  <si>
    <t>Changes in IncomeTax if All Uncertain Tax Positions Prevail</t>
  </si>
  <si>
    <t>[1]</t>
  </si>
  <si>
    <t>Unrecognized Tax Benefits, Interest on Income Taxes Accrued</t>
  </si>
  <si>
    <t>Unrecognized Tax Benefits, Period Increase (Decrease)</t>
  </si>
  <si>
    <t>Includes $1,907 related to the Internal Revenue Service review of the Company's federal income tax returns for the three years ended April 2013 noted above.</t>
  </si>
  <si>
    <t>Note 7 - Components of Income Tax Expense (Benefit) (Details) - USD ($) $ in Thousands</t>
  </si>
  <si>
    <t>Current</t>
  </si>
  <si>
    <t>Note 7 - Deferred Tax Assets and Liabilities (Details) - USD ($) $ in Thousands</t>
  </si>
  <si>
    <t>Deferred tax assets:</t>
  </si>
  <si>
    <t>Accrued expenses and other</t>
  </si>
  <si>
    <t>Inventory and amortizable assets</t>
  </si>
  <si>
    <t>Total deferred tax assets</t>
  </si>
  <si>
    <t>Deferred tax liabilities:</t>
  </si>
  <si>
    <t>Property</t>
  </si>
  <si>
    <t>Intangibles and other</t>
  </si>
  <si>
    <t>Total deferred tax liabilities</t>
  </si>
  <si>
    <t>Net deferred tax liabilities</t>
  </si>
  <si>
    <t>Current deferred tax assets – net</t>
  </si>
  <si>
    <t>Note 7 - Reconciliation of Income Tax Rate (Details)</t>
  </si>
  <si>
    <t>Statutory federal income tax rate</t>
  </si>
  <si>
    <t>35.00%</t>
  </si>
  <si>
    <t>State income taxes, net of federal benefit</t>
  </si>
  <si>
    <t>2.20%</t>
  </si>
  <si>
    <t>2.30%</t>
  </si>
  <si>
    <t>Domestic manufacturing deduction benefit</t>
  </si>
  <si>
    <t>(3.00%)</t>
  </si>
  <si>
    <t>Adjustment of unrecognized tax benefit</t>
  </si>
  <si>
    <t>(0.10%)</t>
  </si>
  <si>
    <t>(0.20%)</t>
  </si>
  <si>
    <t>(3.30%)</t>
  </si>
  <si>
    <t>Other differences</t>
  </si>
  <si>
    <t>Effective income tax rate</t>
  </si>
  <si>
    <t>34.00%</t>
  </si>
  <si>
    <t>30.90%</t>
  </si>
  <si>
    <t>Note 7 - Unrecognized Tax Benefits (Details) - USD ($) $ in Thousands</t>
  </si>
  <si>
    <t>Beginning balance</t>
  </si>
  <si>
    <t>Increases due to current period tax positions</t>
  </si>
  <si>
    <t>Decreases due to lapse of statute of limitations and audit resolutions</t>
  </si>
  <si>
    <t>Ending balance</t>
  </si>
  <si>
    <t>Note 8 - Stock-based Compensation (Details Textual) - USD ($)</t>
  </si>
  <si>
    <t>Omnibus Plan [Member] | Stock Options or Stock Awards [Member]</t>
  </si>
  <si>
    <t>Share-based Compensation Arrangement by Share-based Payment Award, Number of Shares Authorized</t>
  </si>
  <si>
    <t>Omnibus Plan [Member] | SARS Dividend Equivalents and Other Awards [Member]</t>
  </si>
  <si>
    <t>Omnibus Plan [Member]</t>
  </si>
  <si>
    <t>Share Based Compensation Arrangement by Share Based Payment Award Number of Shares Authorized Per Individual</t>
  </si>
  <si>
    <t>Share-based Compensation Arrangement by Share-based Payment Award, Award Vesting Period</t>
  </si>
  <si>
    <t>5 years</t>
  </si>
  <si>
    <t>Share-based Compensation Arrangement by Share-based Payment Award, Expiration Period</t>
  </si>
  <si>
    <t>10 years</t>
  </si>
  <si>
    <t>Special Stock Option Plan [Member] | Determined by Board of Directors [Member]</t>
  </si>
  <si>
    <t>Other Plan Member | Determined By Chairman Member</t>
  </si>
  <si>
    <t>KEEP Program [Member]</t>
  </si>
  <si>
    <t>6 years</t>
  </si>
  <si>
    <t>Share Based Compensation Arrangement by Share Based Payment Award Percentage of Purchased Shares Matched</t>
  </si>
  <si>
    <t>Share-based Compensation Arrangement by Share-based Payment Award, Options, Grants, Period</t>
  </si>
  <si>
    <t>2 years</t>
  </si>
  <si>
    <t>Share-based Compensation Arrangement by Share-based Payment Award, Purchase Price of Common Stock, Percent</t>
  </si>
  <si>
    <t>60.00%</t>
  </si>
  <si>
    <t>Share-based Compensation Arrangement by Share-based Payment Award, Options, Grants in Period, Gross</t>
  </si>
  <si>
    <t>Share-based Compensation Arrangement by Share-based Payment Award, Fair Value Assumptions, Expected Term</t>
  </si>
  <si>
    <t>8 years</t>
  </si>
  <si>
    <t>7 years 146 days</t>
  </si>
  <si>
    <t>Share-based Compensation Arrangement by Share-based Payment Award, Fair Value Assumptions, Expected Volatility Rate</t>
  </si>
  <si>
    <t>29.00%</t>
  </si>
  <si>
    <t>32.80%</t>
  </si>
  <si>
    <t>35.80%</t>
  </si>
  <si>
    <t>Share-based Compensation Arrangement by Share-based Payment Award, Fair Value Assumptions, Risk Free Interest Rate</t>
  </si>
  <si>
    <t>2.10%</t>
  </si>
  <si>
    <t>1.90%</t>
  </si>
  <si>
    <t>Share-based Compensation Arrangement by Share-based Payment Award, Fair Value Assumptions, Expected Dividend Rate</t>
  </si>
  <si>
    <t>3.30%</t>
  </si>
  <si>
    <t>4.60%</t>
  </si>
  <si>
    <t>Share-based Compensation Arrangement by Share-based Payment Award, Fair Value Assumptions, Forfeiture Rate, Minimum</t>
  </si>
  <si>
    <t>0.00%</t>
  </si>
  <si>
    <t>Share-based Compensation Arrangement by Share-based Payment Award, Fair Value Assumptions, Forfeiture Rate, Maximum</t>
  </si>
  <si>
    <t>16.00%</t>
  </si>
  <si>
    <t>Allocated Share-based Compensation Expense</t>
  </si>
  <si>
    <t>Share-based Compensation Arrangement by Share-based Payment Award, Options, Vested in Period, Fair Value</t>
  </si>
  <si>
    <t>Share-based Compensation Arrangement by Share-based Payment Award, Options, Exercises in Period, Intrinsic Value</t>
  </si>
  <si>
    <t>Proceeds from Stock Options Exercised</t>
  </si>
  <si>
    <t>Employee Service Share-based Compensation, Tax Benefit Realized from Exercise of Stock Option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4 years 292 days</t>
  </si>
  <si>
    <t>Share-based Compensation Arrangement by Share-based Payment Award, Options, Outstanding, Weighted Average Remaining Contractual Term</t>
  </si>
  <si>
    <t>6 years 73 days</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Share-based Compensation Arrangement by Share-based Payment Award, Options, Vested and Expected to Vest, Exercisable, Aggregate Intrinsic Value</t>
  </si>
  <si>
    <t>Employee Stock Ownership Plan (ESOP), Shares in ESOP</t>
  </si>
  <si>
    <t>Note 8 - Summary of Stock Option Activity (Details) - $ / shares</t>
  </si>
  <si>
    <t>Options outstanding, beginning of year (in shares)</t>
  </si>
  <si>
    <t>Options outstanding, beginning of year (in dollars per share)</t>
  </si>
  <si>
    <t>Granted (in shares)</t>
  </si>
  <si>
    <t>Granted (in dollars per share)</t>
  </si>
  <si>
    <t>Exercised (in shares)</t>
  </si>
  <si>
    <t>Exercised (in dollars per share)</t>
  </si>
  <si>
    <t>Cancelled (in shares)</t>
  </si>
  <si>
    <t>Cancelled (in dollars per share)</t>
  </si>
  <si>
    <t>Options outstanding, end of year (in shares)</t>
  </si>
  <si>
    <t>Options outstanding, end of year (in dollars per share)</t>
  </si>
  <si>
    <t>Options exercisable, end of year (in shares)</t>
  </si>
  <si>
    <t>Options exercisable, end of year (in dollars per share)</t>
  </si>
  <si>
    <t>Weighted average exercise price.</t>
  </si>
  <si>
    <t>Note 9 - Pension Plans (Details Textual) - USD ($) $ in Millions</t>
  </si>
  <si>
    <t>Pension Contributions</t>
  </si>
  <si>
    <t>Note 9 - Contributions for All Multi-employer Pension Plans (Details) - USD ($) $ in Thousands</t>
  </si>
  <si>
    <t>CSSS Fund [Member]</t>
  </si>
  <si>
    <t>Fund</t>
  </si>
  <si>
    <t>WCT Fund [Member]</t>
  </si>
  <si>
    <t>Other Multi Employer Pension Funds [Member]</t>
  </si>
  <si>
    <t>Note 10 - Commitments and Contingencies (Details Textual) - USD ($) $ in Millions</t>
  </si>
  <si>
    <t>Raw Material [Member]</t>
  </si>
  <si>
    <t>Purchase Obligation, Due in Next Twelve Months</t>
  </si>
  <si>
    <t>Commitments for Plant and Equipment [Member]</t>
  </si>
  <si>
    <t>Operating Leases, Rent Expense</t>
  </si>
  <si>
    <t>Leveraged Leases, Net Investment in Leveraged Leases Disclosure, Residual Value of Leased Assets</t>
  </si>
  <si>
    <t>Note 10 - Future Minimun Rental Payments (Details) $ in Thousands</t>
  </si>
  <si>
    <t>Apr. 30, 2016USD ($)</t>
  </si>
  <si>
    <t>Thereafter</t>
  </si>
  <si>
    <t>Total minimum lease payments</t>
  </si>
  <si>
    <t>Note 11 - Summary of Quarterly Financial Data (Details) - USD ($) $ / shares in Units, $ in Thousands</t>
  </si>
  <si>
    <t>3 Months Ended</t>
  </si>
  <si>
    <t>Jan. 30, 2016</t>
  </si>
  <si>
    <t>Nov. 01, 2015</t>
  </si>
  <si>
    <t>Aug. 02, 2015</t>
  </si>
  <si>
    <t>Jan. 31, 2015</t>
  </si>
  <si>
    <t>Nov. 01, 2014</t>
  </si>
  <si>
    <t>Aug. 02, 2014</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98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46556450</v>
      </c>
    </row>
    <row r="13" spans="1:4">
      <c r="A13" s="4" t="s">
        <v>21</v>
      </c>
      <c r="D13" s="7" t="n">
        <v>435.2</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v>
      </c>
      <c r="B1" s="2" t="s">
        <v>2</v>
      </c>
      <c r="C1" s="2" t="s">
        <v>32</v>
      </c>
    </row>
    <row r="2" spans="1:3">
      <c r="A2" s="4" t="s">
        <v>33</v>
      </c>
    </row>
    <row r="3" spans="1:3">
      <c r="A3" s="3" t="s">
        <v>34</v>
      </c>
    </row>
    <row r="4" spans="1:3">
      <c r="A4" s="4" t="s">
        <v>35</v>
      </c>
      <c r="B4" s="8" t="n">
        <v>150000</v>
      </c>
      <c r="C4" s="8" t="n">
        <v>150000</v>
      </c>
    </row>
    <row r="5" spans="1:3">
      <c r="A5" s="4" t="s">
        <v>36</v>
      </c>
      <c r="B5" s="6" t="n">
        <v>-5100000</v>
      </c>
      <c r="C5" s="6" t="n">
        <v>-5100000</v>
      </c>
    </row>
    <row r="6" spans="1:3">
      <c r="A6" s="4" t="s">
        <v>37</v>
      </c>
    </row>
    <row r="7" spans="1:3">
      <c r="A7" s="3" t="s">
        <v>34</v>
      </c>
    </row>
    <row r="8" spans="1:3">
      <c r="A8" s="4" t="s">
        <v>35</v>
      </c>
      <c r="B8" s="4" t="s">
        <v>38</v>
      </c>
      <c r="C8" s="6" t="n">
        <v>120000</v>
      </c>
    </row>
    <row r="9" spans="1:3">
      <c r="A9" s="4" t="s">
        <v>39</v>
      </c>
    </row>
    <row r="10" spans="1:3">
      <c r="A10" s="3" t="s">
        <v>34</v>
      </c>
    </row>
    <row r="11" spans="1:3">
      <c r="A11" s="4" t="s">
        <v>36</v>
      </c>
      <c r="B11" s="6" t="n">
        <v>-12900000</v>
      </c>
      <c r="C11" s="6" t="n">
        <v>-12900000</v>
      </c>
    </row>
    <row r="12" spans="1:3">
      <c r="A12" s="4" t="s">
        <v>40</v>
      </c>
      <c r="B12" s="6" t="n">
        <v>105577000</v>
      </c>
      <c r="C12" s="6" t="n">
        <v>52456000</v>
      </c>
    </row>
    <row r="13" spans="1:3">
      <c r="A13" s="4" t="s">
        <v>41</v>
      </c>
      <c r="B13" s="6" t="n">
        <v>61046000</v>
      </c>
      <c r="C13" s="6" t="n">
        <v>59951000</v>
      </c>
    </row>
    <row r="14" spans="1:3">
      <c r="A14" s="4" t="s">
        <v>42</v>
      </c>
      <c r="B14" s="6" t="n">
        <v>47922000</v>
      </c>
      <c r="C14" s="6" t="n">
        <v>42924000</v>
      </c>
    </row>
    <row r="15" spans="1:3">
      <c r="A15" s="4" t="s">
        <v>43</v>
      </c>
      <c r="B15" s="6" t="n">
        <v>4454000</v>
      </c>
      <c r="C15" s="6" t="n">
        <v>4348000</v>
      </c>
    </row>
    <row r="16" spans="1:3">
      <c r="A16" s="4" t="s">
        <v>44</v>
      </c>
      <c r="B16" s="6" t="n">
        <v>4672000</v>
      </c>
      <c r="C16" s="6" t="n">
        <v>8050000</v>
      </c>
    </row>
    <row r="17" spans="1:3">
      <c r="A17" s="4" t="s">
        <v>45</v>
      </c>
      <c r="B17" s="6" t="n">
        <v>223671000</v>
      </c>
      <c r="C17" s="6" t="n">
        <v>167729000</v>
      </c>
    </row>
    <row r="18" spans="1:3">
      <c r="A18" s="4" t="s">
        <v>46</v>
      </c>
      <c r="B18" s="6" t="n">
        <v>61932000</v>
      </c>
      <c r="C18" s="6" t="n">
        <v>60182000</v>
      </c>
    </row>
    <row r="19" spans="1:3">
      <c r="A19" s="4" t="s">
        <v>47</v>
      </c>
      <c r="B19" s="6" t="n">
        <v>13145000</v>
      </c>
      <c r="C19" s="6" t="n">
        <v>13145000</v>
      </c>
    </row>
    <row r="20" spans="1:3">
      <c r="A20" s="4" t="s">
        <v>48</v>
      </c>
      <c r="B20" s="6" t="n">
        <v>1615000</v>
      </c>
      <c r="C20" s="6" t="n">
        <v>1615000</v>
      </c>
    </row>
    <row r="21" spans="1:3">
      <c r="A21" s="4" t="s">
        <v>49</v>
      </c>
      <c r="B21" s="6" t="n">
        <v>5135000</v>
      </c>
      <c r="C21" s="6" t="n">
        <v>5079000</v>
      </c>
    </row>
    <row r="22" spans="1:3">
      <c r="A22" s="4" t="s">
        <v>50</v>
      </c>
      <c r="B22" s="6" t="n">
        <v>305498000</v>
      </c>
      <c r="C22" s="6" t="n">
        <v>247750000</v>
      </c>
    </row>
    <row r="23" spans="1:3">
      <c r="A23" s="4" t="s">
        <v>51</v>
      </c>
      <c r="B23" s="6" t="n">
        <v>49391000</v>
      </c>
      <c r="C23" s="6" t="n">
        <v>44896000</v>
      </c>
    </row>
    <row r="24" spans="1:3">
      <c r="A24" s="4" t="s">
        <v>52</v>
      </c>
      <c r="B24" s="6" t="n">
        <v>26195000</v>
      </c>
      <c r="C24" s="6" t="n">
        <v>21257000</v>
      </c>
    </row>
    <row r="25" spans="1:3">
      <c r="A25" s="4" t="s">
        <v>53</v>
      </c>
      <c r="B25" s="6" t="n">
        <v>28000</v>
      </c>
      <c r="C25" s="6" t="n">
        <v>98000</v>
      </c>
    </row>
    <row r="26" spans="1:3">
      <c r="A26" s="4" t="s">
        <v>54</v>
      </c>
      <c r="B26" s="6" t="n">
        <v>75614000</v>
      </c>
      <c r="C26" s="6" t="n">
        <v>66251000</v>
      </c>
    </row>
    <row r="27" spans="1:3">
      <c r="A27" s="4" t="s">
        <v>55</v>
      </c>
      <c r="B27" s="4" t="s">
        <v>38</v>
      </c>
      <c r="C27" s="6" t="n">
        <v>10000000</v>
      </c>
    </row>
    <row r="28" spans="1:3">
      <c r="A28" s="4" t="s">
        <v>56</v>
      </c>
      <c r="B28" s="6" t="n">
        <v>14474000</v>
      </c>
      <c r="C28" s="6" t="n">
        <v>15245000</v>
      </c>
    </row>
    <row r="29" spans="1:3">
      <c r="A29" s="4" t="s">
        <v>57</v>
      </c>
      <c r="B29" s="6" t="n">
        <v>9258000</v>
      </c>
      <c r="C29" s="6" t="n">
        <v>8472000</v>
      </c>
    </row>
    <row r="30" spans="1:3">
      <c r="A30" s="4" t="s">
        <v>58</v>
      </c>
      <c r="B30" s="6" t="n">
        <v>506000</v>
      </c>
      <c r="C30" s="6" t="n">
        <v>504000</v>
      </c>
    </row>
    <row r="31" spans="1:3">
      <c r="A31" s="4" t="s">
        <v>59</v>
      </c>
      <c r="B31" s="6" t="n">
        <v>34570000</v>
      </c>
      <c r="C31" s="6" t="n">
        <v>37759000</v>
      </c>
    </row>
    <row r="32" spans="1:3">
      <c r="A32" s="4" t="s">
        <v>60</v>
      </c>
      <c r="B32" s="6" t="n">
        <v>190733000</v>
      </c>
      <c r="C32" s="6" t="n">
        <v>129773000</v>
      </c>
    </row>
    <row r="33" spans="1:3">
      <c r="A33" s="4" t="s">
        <v>61</v>
      </c>
      <c r="B33" s="6" t="n">
        <v>-1807000</v>
      </c>
      <c r="C33" s="6" t="n">
        <v>-2524000</v>
      </c>
    </row>
    <row r="34" spans="1:3">
      <c r="A34" s="4" t="s">
        <v>62</v>
      </c>
      <c r="B34" s="6" t="n">
        <v>206152000</v>
      </c>
      <c r="C34" s="6" t="n">
        <v>147782000</v>
      </c>
    </row>
    <row r="35" spans="1:3">
      <c r="A35" s="4" t="s">
        <v>63</v>
      </c>
      <c r="B35" s="8" t="n">
        <v>305498000</v>
      </c>
      <c r="C35" s="8" t="n">
        <v>2477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22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262</v>
      </c>
      <c r="B1" s="2" t="s">
        <v>1</v>
      </c>
    </row>
    <row r="2" spans="1:4">
      <c r="B2" s="2" t="s">
        <v>2</v>
      </c>
      <c r="C2" s="2" t="s">
        <v>32</v>
      </c>
      <c r="D2" s="2" t="s">
        <v>74</v>
      </c>
    </row>
    <row r="3" spans="1:4">
      <c r="A3" s="4" t="s">
        <v>263</v>
      </c>
    </row>
    <row r="4" spans="1:4">
      <c r="A4" s="4" t="s">
        <v>264</v>
      </c>
      <c r="B4" s="7" t="n">
        <v>5.8</v>
      </c>
      <c r="C4" s="7" t="n">
        <v>5.9</v>
      </c>
    </row>
    <row r="5" spans="1:4">
      <c r="A5" s="4" t="s">
        <v>265</v>
      </c>
    </row>
    <row r="6" spans="1:4">
      <c r="A6" s="4" t="s">
        <v>266</v>
      </c>
      <c r="B6" s="4" t="s">
        <v>267</v>
      </c>
    </row>
    <row r="7" spans="1:4">
      <c r="A7" s="4" t="s">
        <v>268</v>
      </c>
    </row>
    <row r="8" spans="1:4">
      <c r="A8" s="4" t="s">
        <v>266</v>
      </c>
      <c r="B8" s="4" t="s">
        <v>269</v>
      </c>
    </row>
    <row r="9" spans="1:4">
      <c r="A9" s="4" t="s">
        <v>270</v>
      </c>
    </row>
    <row r="10" spans="1:4">
      <c r="A10" s="4" t="s">
        <v>266</v>
      </c>
      <c r="B10" s="4" t="s">
        <v>271</v>
      </c>
    </row>
    <row r="11" spans="1:4">
      <c r="A11" s="4" t="s">
        <v>272</v>
      </c>
    </row>
    <row r="12" spans="1:4">
      <c r="A12" s="4" t="s">
        <v>266</v>
      </c>
      <c r="B12" s="4" t="s">
        <v>273</v>
      </c>
    </row>
    <row r="13" spans="1:4">
      <c r="A13" s="4" t="s">
        <v>274</v>
      </c>
      <c r="B13" s="7" t="n">
        <v>44.6</v>
      </c>
      <c r="C13" s="7" t="n">
        <v>44.4</v>
      </c>
      <c r="D13" s="7" t="n">
        <v>44.4</v>
      </c>
    </row>
    <row r="14" spans="1:4">
      <c r="A14" s="4" t="s">
        <v>275</v>
      </c>
      <c r="B14" s="6" t="n">
        <v>219000</v>
      </c>
      <c r="C14" s="6" t="n">
        <v>206000</v>
      </c>
      <c r="D14" s="6" t="n">
        <v>188000</v>
      </c>
    </row>
    <row r="15" spans="1:4">
      <c r="A15" s="4" t="s">
        <v>276</v>
      </c>
      <c r="B15" s="7" t="n">
        <v>4.8</v>
      </c>
      <c r="C15" s="7" t="n">
        <v>4.7</v>
      </c>
    </row>
    <row r="16" spans="1:4">
      <c r="A16" s="4" t="s">
        <v>277</v>
      </c>
      <c r="B16" s="10" t="n">
        <v>29.1</v>
      </c>
      <c r="C16" s="10" t="n">
        <v>24.9</v>
      </c>
    </row>
    <row r="17" spans="1:4">
      <c r="A17" s="4" t="s">
        <v>278</v>
      </c>
      <c r="B17" s="10" t="n">
        <v>18.8</v>
      </c>
      <c r="C17" s="6" t="n">
        <v>18</v>
      </c>
    </row>
    <row r="18" spans="1:4">
      <c r="A18" s="4" t="s">
        <v>279</v>
      </c>
      <c r="B18" s="7" t="n">
        <v>38.8</v>
      </c>
      <c r="C18" s="7" t="n">
        <v>42.4</v>
      </c>
      <c r="D18" s="7" t="n">
        <v>50.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3"/>
  </cols>
  <sheetData>
    <row r="1" spans="1:3">
      <c r="A1" s="1" t="s">
        <v>64</v>
      </c>
      <c r="B1" s="2" t="s">
        <v>2</v>
      </c>
      <c r="C1" s="2" t="s">
        <v>32</v>
      </c>
    </row>
    <row r="2" spans="1:3">
      <c r="A2" s="4" t="s">
        <v>33</v>
      </c>
    </row>
    <row r="3" spans="1:3">
      <c r="A3" s="4" t="s">
        <v>65</v>
      </c>
      <c r="B3" s="8" t="n">
        <v>1</v>
      </c>
      <c r="C3" s="8" t="n">
        <v>1</v>
      </c>
    </row>
    <row r="4" spans="1:3">
      <c r="A4" s="4" t="s">
        <v>66</v>
      </c>
      <c r="B4" s="6" t="n">
        <v>150000</v>
      </c>
      <c r="C4" s="6" t="n">
        <v>150000</v>
      </c>
    </row>
    <row r="5" spans="1:3">
      <c r="A5" s="4" t="s">
        <v>67</v>
      </c>
      <c r="B5" s="6" t="n">
        <v>1000000</v>
      </c>
      <c r="C5" s="6" t="n">
        <v>1000000</v>
      </c>
    </row>
    <row r="6" spans="1:3">
      <c r="A6" s="4" t="s">
        <v>68</v>
      </c>
      <c r="B6" s="6" t="n">
        <v>150000</v>
      </c>
      <c r="C6" s="6" t="n">
        <v>150000</v>
      </c>
    </row>
    <row r="7" spans="1:3">
      <c r="A7" s="4" t="s">
        <v>37</v>
      </c>
    </row>
    <row r="8" spans="1:3">
      <c r="A8" s="4" t="s">
        <v>66</v>
      </c>
      <c r="B8" s="4" t="s">
        <v>38</v>
      </c>
      <c r="C8" s="6" t="n">
        <v>120000</v>
      </c>
    </row>
    <row r="9" spans="1:3">
      <c r="A9" s="4" t="s">
        <v>69</v>
      </c>
      <c r="B9" s="4" t="s">
        <v>38</v>
      </c>
      <c r="C9" s="8" t="n">
        <v>6</v>
      </c>
    </row>
    <row r="10" spans="1:3">
      <c r="A10" s="4" t="s">
        <v>39</v>
      </c>
    </row>
    <row r="11" spans="1:3">
      <c r="A11" s="4" t="s">
        <v>68</v>
      </c>
      <c r="B11" s="6" t="n">
        <v>4032784</v>
      </c>
      <c r="C11" s="6" t="n">
        <v>4032784</v>
      </c>
    </row>
    <row r="12" spans="1:3">
      <c r="A12" s="4" t="s">
        <v>70</v>
      </c>
      <c r="B12" s="9" t="n">
        <v>0.01</v>
      </c>
      <c r="C12" s="9" t="n">
        <v>0.01</v>
      </c>
    </row>
    <row r="13" spans="1:3">
      <c r="A13" s="4" t="s">
        <v>71</v>
      </c>
      <c r="B13" s="6" t="n">
        <v>75000000</v>
      </c>
      <c r="C13" s="6" t="n">
        <v>75000000</v>
      </c>
    </row>
    <row r="14" spans="1:3">
      <c r="A14" s="4" t="s">
        <v>72</v>
      </c>
      <c r="B14" s="6" t="n">
        <v>50588734</v>
      </c>
      <c r="C14" s="6" t="n">
        <v>50418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3"/>
    <col customWidth="1" max="4" min="4" width="13"/>
  </cols>
  <sheetData>
    <row r="1" spans="1:4">
      <c r="A1" s="1" t="s">
        <v>280</v>
      </c>
      <c r="B1" s="2" t="s">
        <v>1</v>
      </c>
    </row>
    <row r="2" spans="1:4">
      <c r="B2" s="2" t="s">
        <v>2</v>
      </c>
      <c r="C2" s="2" t="s">
        <v>32</v>
      </c>
      <c r="D2" s="2" t="s">
        <v>74</v>
      </c>
    </row>
    <row r="3" spans="1:4">
      <c r="A3" s="4" t="s">
        <v>281</v>
      </c>
      <c r="B3" s="8" t="n">
        <v>330</v>
      </c>
      <c r="C3" s="8" t="n">
        <v>399</v>
      </c>
      <c r="D3" s="8" t="n">
        <v>454</v>
      </c>
    </row>
    <row r="4" spans="1:4">
      <c r="A4" s="4" t="s">
        <v>282</v>
      </c>
      <c r="B4" s="6" t="n">
        <v>232</v>
      </c>
      <c r="C4" s="6" t="n">
        <v>117</v>
      </c>
      <c r="D4" s="6" t="n">
        <v>95</v>
      </c>
    </row>
    <row r="5" spans="1:4">
      <c r="A5" s="4" t="s">
        <v>283</v>
      </c>
      <c r="B5" s="6" t="n">
        <v>-78</v>
      </c>
      <c r="C5" s="6" t="n">
        <v>-186</v>
      </c>
      <c r="D5" s="6" t="n">
        <v>-150</v>
      </c>
    </row>
    <row r="6" spans="1:4">
      <c r="A6" s="4" t="s">
        <v>284</v>
      </c>
      <c r="B6" s="8" t="n">
        <v>484</v>
      </c>
      <c r="C6" s="8" t="n">
        <v>330</v>
      </c>
      <c r="D6" s="8" t="n">
        <v>39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285</v>
      </c>
      <c r="B1" s="2" t="s">
        <v>1</v>
      </c>
    </row>
    <row r="2" spans="1:4">
      <c r="B2" s="2" t="s">
        <v>2</v>
      </c>
      <c r="C2" s="2" t="s">
        <v>32</v>
      </c>
      <c r="D2" s="2" t="s">
        <v>74</v>
      </c>
    </row>
    <row r="3" spans="1:4">
      <c r="A3" s="4" t="s">
        <v>286</v>
      </c>
      <c r="B3" s="7" t="n">
        <v>10.1</v>
      </c>
      <c r="C3" s="7" t="n">
        <v>10.2</v>
      </c>
      <c r="D3" s="7" t="n">
        <v>9.8000000000000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87</v>
      </c>
      <c r="B1" s="2" t="s">
        <v>2</v>
      </c>
      <c r="C1" s="2" t="s">
        <v>32</v>
      </c>
    </row>
    <row r="2" spans="1:3">
      <c r="A2" s="4" t="s">
        <v>288</v>
      </c>
      <c r="B2" s="8" t="n">
        <v>9500</v>
      </c>
      <c r="C2" s="8" t="n">
        <v>9500</v>
      </c>
    </row>
    <row r="3" spans="1:3">
      <c r="A3" s="4" t="s">
        <v>289</v>
      </c>
      <c r="B3" s="6" t="n">
        <v>50856</v>
      </c>
      <c r="C3" s="6" t="n">
        <v>50405</v>
      </c>
    </row>
    <row r="4" spans="1:3">
      <c r="A4" s="4" t="s">
        <v>290</v>
      </c>
      <c r="B4" s="6" t="n">
        <v>162195</v>
      </c>
      <c r="C4" s="6" t="n">
        <v>156702</v>
      </c>
    </row>
    <row r="5" spans="1:3">
      <c r="A5" s="4" t="s">
        <v>96</v>
      </c>
      <c r="B5" s="6" t="n">
        <v>222551</v>
      </c>
      <c r="C5" s="6" t="n">
        <v>216607</v>
      </c>
    </row>
    <row r="6" spans="1:3">
      <c r="A6" s="4" t="s">
        <v>291</v>
      </c>
      <c r="B6" s="6" t="n">
        <v>-160619</v>
      </c>
      <c r="C6" s="6" t="n">
        <v>-156425</v>
      </c>
    </row>
    <row r="7" spans="1:3">
      <c r="A7" s="4" t="s">
        <v>292</v>
      </c>
      <c r="B7" s="8" t="n">
        <v>61932</v>
      </c>
      <c r="C7" s="8" t="n">
        <v>601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3"/>
  </cols>
  <sheetData>
    <row r="1" spans="1:3">
      <c r="A1" s="1" t="s">
        <v>293</v>
      </c>
      <c r="B1" s="2" t="s">
        <v>2</v>
      </c>
      <c r="C1" s="2" t="s">
        <v>32</v>
      </c>
    </row>
    <row r="2" spans="1:3">
      <c r="A2" s="4" t="s">
        <v>294</v>
      </c>
      <c r="B2" s="8" t="n">
        <v>9217</v>
      </c>
      <c r="C2" s="8" t="n">
        <v>7473</v>
      </c>
    </row>
    <row r="3" spans="1:3">
      <c r="A3" s="4" t="s">
        <v>295</v>
      </c>
      <c r="B3" s="6" t="n">
        <v>5888</v>
      </c>
      <c r="C3" s="6" t="n">
        <v>3801</v>
      </c>
    </row>
    <row r="4" spans="1:3">
      <c r="A4" s="4" t="s">
        <v>296</v>
      </c>
      <c r="B4" s="6" t="n">
        <v>2786</v>
      </c>
      <c r="C4" s="6" t="n">
        <v>1651</v>
      </c>
    </row>
    <row r="5" spans="1:3">
      <c r="A5" s="4" t="s">
        <v>95</v>
      </c>
      <c r="B5" s="6" t="n">
        <v>8304</v>
      </c>
      <c r="C5" s="6" t="n">
        <v>8332</v>
      </c>
    </row>
    <row r="6" spans="1:3">
      <c r="A6" s="4" t="s">
        <v>96</v>
      </c>
      <c r="B6" s="8" t="n">
        <v>26195</v>
      </c>
      <c r="C6" s="8" t="n">
        <v>212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3"/>
  </cols>
  <sheetData>
    <row r="1" spans="1:3">
      <c r="A1" s="1" t="s">
        <v>297</v>
      </c>
      <c r="B1" s="2" t="s">
        <v>1</v>
      </c>
    </row>
    <row r="2" spans="1:3">
      <c r="B2" s="2" t="s">
        <v>2</v>
      </c>
      <c r="C2" s="2" t="s">
        <v>32</v>
      </c>
    </row>
    <row r="3" spans="1:3">
      <c r="A3" s="4" t="s">
        <v>298</v>
      </c>
    </row>
    <row r="4" spans="1:3">
      <c r="A4" s="4" t="s">
        <v>299</v>
      </c>
      <c r="B4" s="4" t="s">
        <v>300</v>
      </c>
    </row>
    <row r="5" spans="1:3">
      <c r="A5" s="4" t="s">
        <v>301</v>
      </c>
      <c r="B5" s="8" t="n">
        <v>0</v>
      </c>
      <c r="C5" s="8" t="n">
        <v>10000000</v>
      </c>
    </row>
    <row r="6" spans="1:3">
      <c r="A6" s="4" t="s">
        <v>302</v>
      </c>
      <c r="B6" s="6" t="n">
        <v>100000000</v>
      </c>
    </row>
    <row r="7" spans="1:3">
      <c r="A7" s="4" t="s">
        <v>303</v>
      </c>
      <c r="B7" s="6" t="n">
        <v>2200000</v>
      </c>
    </row>
    <row r="8" spans="1:3">
      <c r="A8" s="4" t="s">
        <v>304</v>
      </c>
      <c r="B8" s="8" t="n">
        <v>97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3"/>
    <col customWidth="1" max="11" min="11" width="14"/>
    <col customWidth="1" max="12" min="12" width="14"/>
    <col customWidth="1" max="13" min="13" width="14"/>
    <col customWidth="1" max="14" min="14" width="14"/>
  </cols>
  <sheetData>
    <row r="1" spans="1:14">
      <c r="A1" s="1" t="s">
        <v>305</v>
      </c>
      <c r="B1" s="2" t="s">
        <v>306</v>
      </c>
      <c r="C1" s="2" t="s">
        <v>307</v>
      </c>
      <c r="D1" s="2" t="s">
        <v>308</v>
      </c>
      <c r="E1" s="2" t="s">
        <v>309</v>
      </c>
      <c r="F1" s="2" t="s">
        <v>2</v>
      </c>
      <c r="G1" s="2" t="s">
        <v>2</v>
      </c>
      <c r="H1" s="2" t="s">
        <v>32</v>
      </c>
      <c r="I1" s="2" t="s">
        <v>310</v>
      </c>
      <c r="J1" s="2" t="s">
        <v>74</v>
      </c>
      <c r="K1" s="2" t="s">
        <v>311</v>
      </c>
      <c r="L1" s="2" t="s">
        <v>2</v>
      </c>
      <c r="M1" s="2" t="s">
        <v>312</v>
      </c>
      <c r="N1" s="2" t="s">
        <v>313</v>
      </c>
    </row>
    <row r="2" spans="1:14">
      <c r="A2" s="4" t="s">
        <v>37</v>
      </c>
    </row>
    <row r="3" spans="1:14">
      <c r="A3" s="4" t="s">
        <v>314</v>
      </c>
      <c r="E3" s="6" t="n">
        <v>400000</v>
      </c>
    </row>
    <row r="4" spans="1:14">
      <c r="A4" s="4" t="s">
        <v>315</v>
      </c>
      <c r="E4" s="8" t="n">
        <v>1</v>
      </c>
    </row>
    <row r="5" spans="1:14">
      <c r="A5" s="4" t="s">
        <v>316</v>
      </c>
      <c r="E5" s="8" t="n">
        <v>20000000</v>
      </c>
    </row>
    <row r="6" spans="1:14">
      <c r="A6" s="4" t="s">
        <v>317</v>
      </c>
      <c r="E6" s="8" t="n">
        <v>50</v>
      </c>
    </row>
    <row r="7" spans="1:14">
      <c r="A7" s="4" t="s">
        <v>318</v>
      </c>
      <c r="F7" s="4" t="s">
        <v>319</v>
      </c>
      <c r="I7" s="4" t="s">
        <v>319</v>
      </c>
      <c r="K7" s="4" t="s">
        <v>320</v>
      </c>
    </row>
    <row r="8" spans="1:14">
      <c r="A8" s="4" t="s">
        <v>321</v>
      </c>
      <c r="G8" s="4" t="s">
        <v>322</v>
      </c>
    </row>
    <row r="9" spans="1:14">
      <c r="A9" s="4" t="s">
        <v>323</v>
      </c>
      <c r="F9" s="8" t="n">
        <v>0</v>
      </c>
      <c r="G9" s="8" t="n">
        <v>0</v>
      </c>
      <c r="H9" s="8" t="n">
        <v>37000</v>
      </c>
      <c r="L9" s="8" t="n">
        <v>0</v>
      </c>
    </row>
    <row r="10" spans="1:14">
      <c r="A10" s="4" t="s">
        <v>324</v>
      </c>
      <c r="F10" s="8" t="n">
        <v>50</v>
      </c>
      <c r="G10" s="8" t="n">
        <v>50</v>
      </c>
      <c r="L10" s="8" t="n">
        <v>50</v>
      </c>
    </row>
    <row r="11" spans="1:14">
      <c r="A11" s="4" t="s">
        <v>325</v>
      </c>
      <c r="F11" s="4" t="s">
        <v>38</v>
      </c>
      <c r="G11" s="4" t="s">
        <v>38</v>
      </c>
      <c r="H11" s="6" t="n">
        <v>120000</v>
      </c>
      <c r="L11" s="4" t="s">
        <v>38</v>
      </c>
    </row>
    <row r="12" spans="1:14">
      <c r="A12" s="4" t="s">
        <v>326</v>
      </c>
      <c r="C12" s="6" t="n">
        <v>120000</v>
      </c>
      <c r="D12" s="6" t="n">
        <v>160000</v>
      </c>
    </row>
    <row r="13" spans="1:14">
      <c r="A13" s="4" t="s">
        <v>327</v>
      </c>
      <c r="D13" s="4" t="s">
        <v>328</v>
      </c>
    </row>
    <row r="14" spans="1:14">
      <c r="A14" s="4" t="s">
        <v>329</v>
      </c>
      <c r="D14" s="8" t="n">
        <v>8000000</v>
      </c>
    </row>
    <row r="15" spans="1:14">
      <c r="A15" s="4" t="s">
        <v>330</v>
      </c>
      <c r="D15" s="8" t="n">
        <v>118000</v>
      </c>
    </row>
    <row r="16" spans="1:14">
      <c r="A16" s="4" t="s">
        <v>331</v>
      </c>
      <c r="C16" s="4" t="s">
        <v>332</v>
      </c>
    </row>
    <row r="17" spans="1:14">
      <c r="A17" s="4" t="s">
        <v>333</v>
      </c>
      <c r="C17" s="8" t="n">
        <v>6000000</v>
      </c>
    </row>
    <row r="18" spans="1:14">
      <c r="A18" s="4" t="s">
        <v>334</v>
      </c>
      <c r="C18" s="8" t="n">
        <v>89000</v>
      </c>
    </row>
    <row r="19" spans="1:14">
      <c r="A19" s="4" t="s">
        <v>33</v>
      </c>
    </row>
    <row r="20" spans="1:14">
      <c r="A20" s="4" t="s">
        <v>315</v>
      </c>
      <c r="F20" s="8" t="n">
        <v>1</v>
      </c>
      <c r="G20" s="8" t="n">
        <v>1</v>
      </c>
      <c r="H20" s="8" t="n">
        <v>1</v>
      </c>
      <c r="L20" s="8" t="n">
        <v>1</v>
      </c>
    </row>
    <row r="21" spans="1:14">
      <c r="A21" s="4" t="s">
        <v>325</v>
      </c>
      <c r="F21" s="6" t="n">
        <v>150000</v>
      </c>
      <c r="G21" s="6" t="n">
        <v>150000</v>
      </c>
      <c r="H21" s="6" t="n">
        <v>150000</v>
      </c>
      <c r="L21" s="6" t="n">
        <v>150000</v>
      </c>
    </row>
    <row r="22" spans="1:14">
      <c r="A22" s="4" t="s">
        <v>335</v>
      </c>
    </row>
    <row r="23" spans="1:14">
      <c r="A23" s="4" t="s">
        <v>336</v>
      </c>
      <c r="G23" s="8" t="n">
        <v>7000000</v>
      </c>
      <c r="H23" s="8" t="n">
        <v>6500000</v>
      </c>
      <c r="J23" s="8" t="n">
        <v>6400000</v>
      </c>
    </row>
    <row r="24" spans="1:14">
      <c r="A24" s="4" t="s">
        <v>337</v>
      </c>
      <c r="F24" s="8" t="n">
        <v>1800000</v>
      </c>
      <c r="G24" s="8" t="n">
        <v>1800000</v>
      </c>
      <c r="H24" s="8" t="n">
        <v>1600000</v>
      </c>
      <c r="L24" s="8" t="n">
        <v>1800000</v>
      </c>
    </row>
    <row r="25" spans="1:14">
      <c r="A25" s="4" t="s">
        <v>326</v>
      </c>
      <c r="B25" s="6" t="n">
        <v>120000</v>
      </c>
    </row>
    <row r="26" spans="1:14">
      <c r="A26" s="4" t="s">
        <v>333</v>
      </c>
      <c r="B26" s="8" t="n">
        <v>6000000</v>
      </c>
    </row>
    <row r="27" spans="1:14">
      <c r="A27" s="4" t="s">
        <v>334</v>
      </c>
      <c r="B27" s="8" t="n">
        <v>89000</v>
      </c>
    </row>
    <row r="28" spans="1:14">
      <c r="A28" s="4" t="s">
        <v>338</v>
      </c>
      <c r="M28" s="6" t="n">
        <v>1600000</v>
      </c>
      <c r="N28" s="6" t="n">
        <v>800000</v>
      </c>
    </row>
    <row r="29" spans="1:14">
      <c r="A29" s="4" t="s">
        <v>339</v>
      </c>
      <c r="L29" s="6" t="n">
        <v>502060</v>
      </c>
    </row>
    <row r="30" spans="1:14">
      <c r="A30" s="4" t="s">
        <v>340</v>
      </c>
      <c r="F30" s="6" t="n">
        <v>1097940</v>
      </c>
      <c r="G30" s="6" t="n">
        <v>1097940</v>
      </c>
      <c r="L30" s="6" t="n">
        <v>1097940</v>
      </c>
    </row>
    <row r="31" spans="1:14">
      <c r="A31" s="4" t="s">
        <v>341</v>
      </c>
      <c r="F31" s="8" t="n">
        <v>2500000</v>
      </c>
    </row>
    <row r="32" spans="1:14">
      <c r="A32" s="4" t="s">
        <v>342</v>
      </c>
      <c r="F32" s="4" t="s">
        <v>343</v>
      </c>
    </row>
    <row r="33" spans="1:14">
      <c r="A33" s="4" t="s">
        <v>344</v>
      </c>
      <c r="G33" s="6" t="n">
        <v>0</v>
      </c>
      <c r="H33" s="6" t="n">
        <v>0</v>
      </c>
      <c r="J33" s="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345</v>
      </c>
      <c r="B1" s="2" t="s">
        <v>2</v>
      </c>
      <c r="C1" s="2" t="s">
        <v>32</v>
      </c>
    </row>
    <row r="2" spans="1:3">
      <c r="A2" s="4" t="s">
        <v>346</v>
      </c>
    </row>
    <row r="3" spans="1:3">
      <c r="A3" s="4" t="s">
        <v>347</v>
      </c>
      <c r="B3" s="8" t="n">
        <v>2500000</v>
      </c>
      <c r="C3" s="8" t="n">
        <v>3000000</v>
      </c>
    </row>
    <row r="4" spans="1:3">
      <c r="A4" s="4" t="s">
        <v>348</v>
      </c>
    </row>
    <row r="5" spans="1:3">
      <c r="A5" s="4" t="s">
        <v>349</v>
      </c>
      <c r="C5" s="8" t="n">
        <v>751000</v>
      </c>
    </row>
    <row r="6" spans="1:3">
      <c r="A6" s="4" t="s">
        <v>350</v>
      </c>
      <c r="B6" s="6" t="n">
        <v>14400000</v>
      </c>
    </row>
    <row r="7" spans="1:3">
      <c r="A7" s="4" t="s">
        <v>351</v>
      </c>
      <c r="B7" s="8" t="n">
        <v>2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52</v>
      </c>
      <c r="B1" s="2" t="s">
        <v>1</v>
      </c>
    </row>
    <row r="2" spans="1:4">
      <c r="B2" s="2" t="s">
        <v>2</v>
      </c>
      <c r="C2" s="2" t="s">
        <v>32</v>
      </c>
      <c r="D2" s="2" t="s">
        <v>74</v>
      </c>
    </row>
    <row r="3" spans="1:4">
      <c r="A3" s="3" t="s">
        <v>353</v>
      </c>
    </row>
    <row r="4" spans="1:4">
      <c r="A4" s="4" t="s">
        <v>354</v>
      </c>
      <c r="B4" s="8" t="n">
        <v>-5743</v>
      </c>
      <c r="C4" s="8" t="n">
        <v>-3488</v>
      </c>
      <c r="D4" s="8" t="n">
        <v>-1059</v>
      </c>
    </row>
    <row r="5" spans="1:4">
      <c r="A5" s="4" t="s">
        <v>355</v>
      </c>
      <c r="B5" s="6" t="n">
        <v>-2131</v>
      </c>
      <c r="C5" s="6" t="n">
        <v>-1294</v>
      </c>
      <c r="D5" s="6" t="n">
        <v>-393</v>
      </c>
    </row>
    <row r="6" spans="1:4">
      <c r="A6" s="4" t="s">
        <v>356</v>
      </c>
      <c r="B6" s="6" t="n">
        <v>-3612</v>
      </c>
      <c r="C6" s="6" t="n">
        <v>-2194</v>
      </c>
      <c r="D6" s="6" t="n">
        <v>-666</v>
      </c>
    </row>
    <row r="7" spans="1:4">
      <c r="A7" s="3" t="s">
        <v>357</v>
      </c>
    </row>
    <row r="8" spans="1:4">
      <c r="A8" s="4" t="s">
        <v>358</v>
      </c>
      <c r="B8" s="6" t="n">
        <v>-6987</v>
      </c>
      <c r="C8" s="6" t="n">
        <v>248</v>
      </c>
      <c r="D8" s="6" t="n">
        <v>-2028</v>
      </c>
    </row>
    <row r="9" spans="1:4">
      <c r="A9" s="4" t="s">
        <v>359</v>
      </c>
      <c r="B9" s="6" t="n">
        <v>-2592</v>
      </c>
      <c r="C9" s="6" t="n">
        <v>92</v>
      </c>
      <c r="D9" s="6" t="n">
        <v>-752</v>
      </c>
    </row>
    <row r="10" spans="1:4">
      <c r="A10" s="4" t="s">
        <v>356</v>
      </c>
      <c r="B10" s="6" t="n">
        <v>-4395</v>
      </c>
      <c r="C10" s="6" t="n">
        <v>156</v>
      </c>
      <c r="D10" s="6" t="n">
        <v>-1276</v>
      </c>
    </row>
    <row r="11" spans="1:4">
      <c r="A11" s="4" t="s">
        <v>360</v>
      </c>
      <c r="B11" s="8" t="n">
        <v>783</v>
      </c>
      <c r="C11" s="8" t="n">
        <v>-2350</v>
      </c>
      <c r="D11" s="8" t="n">
        <v>6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 customWidth="1" max="5" min="5" width="4"/>
    <col customWidth="1" max="6" min="6" width="14"/>
  </cols>
  <sheetData>
    <row r="1" spans="1:6">
      <c r="A1" s="1" t="s">
        <v>361</v>
      </c>
      <c r="B1" s="2" t="s">
        <v>1</v>
      </c>
    </row>
    <row r="2" spans="1:6">
      <c r="B2" s="2" t="s">
        <v>2</v>
      </c>
      <c r="C2" s="2" t="s">
        <v>32</v>
      </c>
      <c r="D2" s="2" t="s">
        <v>74</v>
      </c>
      <c r="F2" s="2" t="s">
        <v>362</v>
      </c>
    </row>
    <row r="3" spans="1:6">
      <c r="A3" s="4" t="s">
        <v>363</v>
      </c>
    </row>
    <row r="4" spans="1:6">
      <c r="A4" s="4" t="s">
        <v>364</v>
      </c>
      <c r="D4" s="8" t="n">
        <v>1907</v>
      </c>
    </row>
    <row r="5" spans="1:6">
      <c r="A5" s="4" t="s">
        <v>365</v>
      </c>
      <c r="B5" s="8" t="n">
        <v>1678000</v>
      </c>
      <c r="C5" s="8" t="n">
        <v>1801000</v>
      </c>
      <c r="D5" s="6" t="n">
        <v>2123000</v>
      </c>
      <c r="F5" s="8" t="n">
        <v>4349000</v>
      </c>
    </row>
    <row r="6" spans="1:6">
      <c r="A6" s="4" t="s">
        <v>366</v>
      </c>
      <c r="B6" s="6" t="n">
        <v>59000</v>
      </c>
    </row>
    <row r="7" spans="1:6">
      <c r="A7" s="4" t="s">
        <v>367</v>
      </c>
      <c r="B7" s="6" t="n">
        <v>1200000</v>
      </c>
    </row>
    <row r="8" spans="1:6">
      <c r="A8" s="4" t="s">
        <v>364</v>
      </c>
      <c r="B8" s="6" t="n">
        <v>268000</v>
      </c>
      <c r="C8" s="8" t="n">
        <v>444000</v>
      </c>
      <c r="D8" s="8" t="n">
        <v>2494000</v>
      </c>
      <c r="E8" s="4" t="s">
        <v>368</v>
      </c>
    </row>
    <row r="9" spans="1:6">
      <c r="A9" s="4" t="s">
        <v>369</v>
      </c>
      <c r="B9" s="6" t="n">
        <v>227000</v>
      </c>
    </row>
    <row r="10" spans="1:6">
      <c r="A10" s="4" t="s">
        <v>370</v>
      </c>
      <c r="B10" s="8" t="n">
        <v>42000</v>
      </c>
    </row>
    <row r="11" spans="1:6">
      <c r="A11" t="n"/>
    </row>
    <row r="12" spans="1:6">
      <c r="A12" s="4" t="s">
        <v>368</v>
      </c>
      <c r="B12" s="4" t="s">
        <v>371</v>
      </c>
    </row>
  </sheetData>
  <mergeCells count="5">
    <mergeCell ref="A1:A2"/>
    <mergeCell ref="B1:E1"/>
    <mergeCell ref="D2:E2"/>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72</v>
      </c>
      <c r="B1" s="2" t="s">
        <v>1</v>
      </c>
    </row>
    <row r="2" spans="1:4">
      <c r="B2" s="2" t="s">
        <v>2</v>
      </c>
      <c r="C2" s="2" t="s">
        <v>32</v>
      </c>
      <c r="D2" s="2" t="s">
        <v>74</v>
      </c>
    </row>
    <row r="3" spans="1:4">
      <c r="A3" s="4" t="s">
        <v>373</v>
      </c>
      <c r="B3" s="8" t="n">
        <v>32806</v>
      </c>
      <c r="C3" s="8" t="n">
        <v>24326</v>
      </c>
      <c r="D3" s="8" t="n">
        <v>19395</v>
      </c>
    </row>
    <row r="4" spans="1:4">
      <c r="A4" s="4" t="s">
        <v>130</v>
      </c>
      <c r="B4" s="6" t="n">
        <v>-1299</v>
      </c>
      <c r="C4" s="6" t="n">
        <v>1076</v>
      </c>
      <c r="D4" s="6" t="n">
        <v>79</v>
      </c>
    </row>
    <row r="5" spans="1:4">
      <c r="A5" s="4" t="s">
        <v>96</v>
      </c>
      <c r="B5" s="8" t="n">
        <v>31507</v>
      </c>
      <c r="C5" s="8" t="n">
        <v>25402</v>
      </c>
      <c r="D5" s="8" t="n">
        <v>194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3</v>
      </c>
      <c r="B1" s="2" t="s">
        <v>1</v>
      </c>
    </row>
    <row r="2" spans="1:4">
      <c r="B2" s="2" t="s">
        <v>2</v>
      </c>
      <c r="C2" s="2" t="s">
        <v>32</v>
      </c>
      <c r="D2" s="2" t="s">
        <v>74</v>
      </c>
    </row>
    <row r="3" spans="1:4">
      <c r="A3" s="4" t="s">
        <v>75</v>
      </c>
      <c r="B3" s="8" t="n">
        <v>704785</v>
      </c>
      <c r="C3" s="8" t="n">
        <v>645825</v>
      </c>
      <c r="D3" s="8" t="n">
        <v>641135</v>
      </c>
    </row>
    <row r="4" spans="1:4">
      <c r="A4" s="4" t="s">
        <v>76</v>
      </c>
      <c r="B4" s="6" t="n">
        <v>463348</v>
      </c>
      <c r="C4" s="6" t="n">
        <v>426685</v>
      </c>
      <c r="D4" s="6" t="n">
        <v>423480</v>
      </c>
    </row>
    <row r="5" spans="1:4">
      <c r="A5" s="4" t="s">
        <v>77</v>
      </c>
      <c r="B5" s="6" t="n">
        <v>241437</v>
      </c>
      <c r="C5" s="6" t="n">
        <v>219140</v>
      </c>
      <c r="D5" s="6" t="n">
        <v>217655</v>
      </c>
    </row>
    <row r="6" spans="1:4">
      <c r="A6" s="4" t="s">
        <v>78</v>
      </c>
      <c r="B6" s="6" t="n">
        <v>148384</v>
      </c>
      <c r="C6" s="6" t="n">
        <v>145157</v>
      </c>
      <c r="D6" s="6" t="n">
        <v>153220</v>
      </c>
    </row>
    <row r="7" spans="1:4">
      <c r="A7" s="4" t="s">
        <v>79</v>
      </c>
      <c r="B7" s="6" t="n">
        <v>203</v>
      </c>
      <c r="C7" s="6" t="n">
        <v>371</v>
      </c>
      <c r="D7" s="6" t="n">
        <v>660</v>
      </c>
    </row>
    <row r="8" spans="1:4">
      <c r="A8" s="4" t="s">
        <v>80</v>
      </c>
      <c r="B8" s="6" t="n">
        <v>145</v>
      </c>
      <c r="C8" s="6" t="n">
        <v>-1101</v>
      </c>
      <c r="D8" s="6" t="n">
        <v>666</v>
      </c>
    </row>
    <row r="9" spans="1:4">
      <c r="A9" s="4" t="s">
        <v>81</v>
      </c>
      <c r="B9" s="6" t="n">
        <v>92705</v>
      </c>
      <c r="C9" s="6" t="n">
        <v>74713</v>
      </c>
      <c r="D9" s="6" t="n">
        <v>63109</v>
      </c>
    </row>
    <row r="10" spans="1:4">
      <c r="A10" s="4" t="s">
        <v>82</v>
      </c>
      <c r="B10" s="6" t="n">
        <v>31507</v>
      </c>
      <c r="C10" s="6" t="n">
        <v>25402</v>
      </c>
      <c r="D10" s="6" t="n">
        <v>19474</v>
      </c>
    </row>
    <row r="11" spans="1:4">
      <c r="A11" s="4" t="s">
        <v>83</v>
      </c>
      <c r="B11" s="6" t="n">
        <v>61198</v>
      </c>
      <c r="C11" s="6" t="n">
        <v>49311</v>
      </c>
      <c r="D11" s="6" t="n">
        <v>43635</v>
      </c>
    </row>
    <row r="12" spans="1:4">
      <c r="A12" s="4" t="s">
        <v>84</v>
      </c>
      <c r="B12" s="6" t="n">
        <v>-238</v>
      </c>
      <c r="C12" s="6" t="n">
        <v>-275</v>
      </c>
      <c r="D12" s="6" t="n">
        <v>-726</v>
      </c>
    </row>
    <row r="13" spans="1:4">
      <c r="A13" s="4" t="s">
        <v>85</v>
      </c>
      <c r="B13" s="8" t="n">
        <v>60960</v>
      </c>
      <c r="C13" s="8" t="n">
        <v>49036</v>
      </c>
      <c r="D13" s="8" t="n">
        <v>42909</v>
      </c>
    </row>
    <row r="14" spans="1:4">
      <c r="A14" s="3" t="s">
        <v>86</v>
      </c>
    </row>
    <row r="15" spans="1:4">
      <c r="A15" s="4" t="s">
        <v>87</v>
      </c>
      <c r="B15" s="9" t="n">
        <v>1.31</v>
      </c>
      <c r="C15" s="9" t="n">
        <v>1.06</v>
      </c>
      <c r="D15" s="9" t="n">
        <v>0.93</v>
      </c>
    </row>
    <row r="16" spans="1:4">
      <c r="A16" s="4" t="s">
        <v>88</v>
      </c>
      <c r="B16" s="9" t="n">
        <v>1.31</v>
      </c>
      <c r="C16" s="9" t="n">
        <v>1.05</v>
      </c>
      <c r="D16" s="9" t="n">
        <v>0.92</v>
      </c>
    </row>
    <row r="17" spans="1:4">
      <c r="A17" s="3" t="s">
        <v>89</v>
      </c>
    </row>
    <row r="18" spans="1:4">
      <c r="A18" s="4" t="s">
        <v>90</v>
      </c>
      <c r="B18" s="6" t="n">
        <v>46452</v>
      </c>
      <c r="C18" s="6" t="n">
        <v>46353</v>
      </c>
      <c r="D18" s="6" t="n">
        <v>46331</v>
      </c>
    </row>
    <row r="19" spans="1:4">
      <c r="A19" s="4" t="s">
        <v>91</v>
      </c>
      <c r="B19" s="6" t="n">
        <v>46671</v>
      </c>
      <c r="C19" s="6" t="n">
        <v>46559</v>
      </c>
      <c r="D19" s="6" t="n">
        <v>465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374</v>
      </c>
      <c r="B1" s="2" t="s">
        <v>2</v>
      </c>
      <c r="C1" s="2" t="s">
        <v>32</v>
      </c>
    </row>
    <row r="2" spans="1:3">
      <c r="A2" s="3" t="s">
        <v>375</v>
      </c>
    </row>
    <row r="3" spans="1:3">
      <c r="A3" s="4" t="s">
        <v>376</v>
      </c>
      <c r="B3" s="8" t="n">
        <v>5655</v>
      </c>
      <c r="C3" s="8" t="n">
        <v>5281</v>
      </c>
    </row>
    <row r="4" spans="1:3">
      <c r="A4" s="4" t="s">
        <v>377</v>
      </c>
      <c r="B4" s="6" t="n">
        <v>538</v>
      </c>
      <c r="C4" s="6" t="n">
        <v>417</v>
      </c>
    </row>
    <row r="5" spans="1:3">
      <c r="A5" s="4" t="s">
        <v>378</v>
      </c>
      <c r="B5" s="6" t="n">
        <v>6193</v>
      </c>
      <c r="C5" s="6" t="n">
        <v>5698</v>
      </c>
    </row>
    <row r="6" spans="1:3">
      <c r="A6" s="3" t="s">
        <v>379</v>
      </c>
    </row>
    <row r="7" spans="1:3">
      <c r="A7" s="4" t="s">
        <v>380</v>
      </c>
      <c r="B7" s="6" t="n">
        <v>14049</v>
      </c>
      <c r="C7" s="6" t="n">
        <v>14364</v>
      </c>
    </row>
    <row r="8" spans="1:3">
      <c r="A8" s="4" t="s">
        <v>381</v>
      </c>
      <c r="B8" s="6" t="n">
        <v>2164</v>
      </c>
      <c r="C8" s="6" t="n">
        <v>2231</v>
      </c>
    </row>
    <row r="9" spans="1:3">
      <c r="A9" s="4" t="s">
        <v>382</v>
      </c>
      <c r="B9" s="6" t="n">
        <v>16213</v>
      </c>
      <c r="C9" s="6" t="n">
        <v>16595</v>
      </c>
    </row>
    <row r="10" spans="1:3">
      <c r="A10" s="4" t="s">
        <v>383</v>
      </c>
      <c r="B10" s="6" t="n">
        <v>10020</v>
      </c>
      <c r="C10" s="6" t="n">
        <v>10897</v>
      </c>
    </row>
    <row r="11" spans="1:3">
      <c r="A11" s="4" t="s">
        <v>384</v>
      </c>
      <c r="B11" s="6" t="n">
        <v>4454</v>
      </c>
      <c r="C11" s="6" t="n">
        <v>4348</v>
      </c>
    </row>
    <row r="12" spans="1:3">
      <c r="A12" s="4" t="s">
        <v>56</v>
      </c>
      <c r="B12" s="8" t="n">
        <v>14474</v>
      </c>
      <c r="C12" s="8" t="n">
        <v>152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3"/>
    <col customWidth="1" max="4" min="4" width="13"/>
  </cols>
  <sheetData>
    <row r="1" spans="1:4">
      <c r="A1" s="1" t="s">
        <v>385</v>
      </c>
      <c r="B1" s="2" t="s">
        <v>1</v>
      </c>
    </row>
    <row r="2" spans="1:4">
      <c r="B2" s="2" t="s">
        <v>2</v>
      </c>
      <c r="C2" s="2" t="s">
        <v>32</v>
      </c>
      <c r="D2" s="2" t="s">
        <v>74</v>
      </c>
    </row>
    <row r="3" spans="1:4">
      <c r="A3" s="4" t="s">
        <v>386</v>
      </c>
      <c r="B3" s="4" t="s">
        <v>387</v>
      </c>
      <c r="C3" s="4" t="s">
        <v>387</v>
      </c>
      <c r="D3" s="4" t="s">
        <v>387</v>
      </c>
    </row>
    <row r="4" spans="1:4">
      <c r="A4" s="4" t="s">
        <v>388</v>
      </c>
      <c r="B4" s="4" t="s">
        <v>389</v>
      </c>
      <c r="C4" s="4" t="s">
        <v>390</v>
      </c>
      <c r="D4" s="4" t="s">
        <v>390</v>
      </c>
    </row>
    <row r="5" spans="1:4">
      <c r="A5" s="4" t="s">
        <v>391</v>
      </c>
      <c r="B5" s="4" t="s">
        <v>392</v>
      </c>
      <c r="C5" s="4" t="s">
        <v>392</v>
      </c>
      <c r="D5" s="4" t="s">
        <v>392</v>
      </c>
    </row>
    <row r="6" spans="1:4">
      <c r="A6" s="4" t="s">
        <v>393</v>
      </c>
      <c r="B6" s="4" t="s">
        <v>394</v>
      </c>
      <c r="C6" s="4" t="s">
        <v>395</v>
      </c>
      <c r="D6" s="4" t="s">
        <v>396</v>
      </c>
    </row>
    <row r="7" spans="1:4">
      <c r="A7" s="4" t="s">
        <v>397</v>
      </c>
      <c r="B7" s="4" t="s">
        <v>394</v>
      </c>
      <c r="C7" s="4" t="s">
        <v>394</v>
      </c>
      <c r="D7" s="4" t="s">
        <v>394</v>
      </c>
    </row>
    <row r="8" spans="1:4">
      <c r="A8" s="4" t="s">
        <v>398</v>
      </c>
      <c r="B8" s="4" t="s">
        <v>399</v>
      </c>
      <c r="C8" s="4" t="s">
        <v>399</v>
      </c>
      <c r="D8" s="4" t="s">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80"/>
    <col customWidth="1" max="3" min="3" width="13"/>
    <col customWidth="1" max="4" min="4" width="13"/>
    <col customWidth="1" max="5" min="5" width="4"/>
  </cols>
  <sheetData>
    <row r="1" spans="1:5">
      <c r="A1" s="1" t="s">
        <v>401</v>
      </c>
      <c r="B1" s="2" t="s">
        <v>1</v>
      </c>
    </row>
    <row r="2" spans="1:5">
      <c r="B2" s="2" t="s">
        <v>2</v>
      </c>
      <c r="C2" s="2" t="s">
        <v>32</v>
      </c>
      <c r="D2" s="2" t="s">
        <v>74</v>
      </c>
    </row>
    <row r="3" spans="1:5">
      <c r="A3" s="4" t="s">
        <v>402</v>
      </c>
      <c r="B3" s="8" t="n">
        <v>1801</v>
      </c>
      <c r="C3" s="8" t="n">
        <v>2123</v>
      </c>
      <c r="D3" s="8" t="n">
        <v>4349</v>
      </c>
    </row>
    <row r="4" spans="1:5">
      <c r="A4" s="4" t="s">
        <v>403</v>
      </c>
      <c r="B4" s="6" t="n">
        <v>145</v>
      </c>
      <c r="C4" s="6" t="n">
        <v>122</v>
      </c>
      <c r="D4" s="6" t="n">
        <v>268</v>
      </c>
    </row>
    <row r="5" spans="1:5">
      <c r="A5" s="4" t="s">
        <v>404</v>
      </c>
      <c r="B5" s="6" t="n">
        <v>-268</v>
      </c>
      <c r="C5" s="6" t="n">
        <v>-444</v>
      </c>
      <c r="D5" s="6" t="n">
        <v>-2494</v>
      </c>
      <c r="E5" s="4" t="s">
        <v>368</v>
      </c>
    </row>
    <row r="6" spans="1:5">
      <c r="A6" s="4" t="s">
        <v>405</v>
      </c>
      <c r="B6" s="8" t="n">
        <v>1678</v>
      </c>
      <c r="C6" s="8" t="n">
        <v>1801</v>
      </c>
      <c r="D6" s="8" t="n">
        <v>2123</v>
      </c>
    </row>
    <row r="7" spans="1:5">
      <c r="A7" t="n"/>
    </row>
    <row r="8" spans="1:5">
      <c r="A8" s="4" t="s">
        <v>368</v>
      </c>
      <c r="B8" s="4" t="s">
        <v>371</v>
      </c>
    </row>
  </sheetData>
  <mergeCells count="5">
    <mergeCell ref="A1:A2"/>
    <mergeCell ref="B1:E1"/>
    <mergeCell ref="D2:E2"/>
    <mergeCell ref="A7:E7"/>
    <mergeCell ref="B8:E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3"/>
  </cols>
  <sheetData>
    <row r="1" spans="1:4">
      <c r="A1" s="1" t="s">
        <v>406</v>
      </c>
      <c r="B1" s="2" t="s">
        <v>1</v>
      </c>
    </row>
    <row r="2" spans="1:4">
      <c r="B2" s="2" t="s">
        <v>2</v>
      </c>
      <c r="C2" s="2" t="s">
        <v>32</v>
      </c>
      <c r="D2" s="2" t="s">
        <v>74</v>
      </c>
    </row>
    <row r="3" spans="1:4">
      <c r="A3" s="4" t="s">
        <v>407</v>
      </c>
    </row>
    <row r="4" spans="1:4">
      <c r="A4" s="4" t="s">
        <v>408</v>
      </c>
      <c r="B4" s="6" t="n">
        <v>4800000</v>
      </c>
    </row>
    <row r="5" spans="1:4">
      <c r="A5" s="4" t="s">
        <v>409</v>
      </c>
    </row>
    <row r="6" spans="1:4">
      <c r="A6" s="4" t="s">
        <v>408</v>
      </c>
      <c r="B6" s="6" t="n">
        <v>4800000</v>
      </c>
    </row>
    <row r="7" spans="1:4">
      <c r="A7" s="4" t="s">
        <v>410</v>
      </c>
    </row>
    <row r="8" spans="1:4">
      <c r="A8" s="4" t="s">
        <v>411</v>
      </c>
      <c r="B8" s="6" t="n">
        <v>1680000</v>
      </c>
    </row>
    <row r="9" spans="1:4">
      <c r="A9" s="4" t="s">
        <v>412</v>
      </c>
      <c r="B9" s="4" t="s">
        <v>413</v>
      </c>
    </row>
    <row r="10" spans="1:4">
      <c r="A10" s="4" t="s">
        <v>414</v>
      </c>
      <c r="B10" s="4" t="s">
        <v>415</v>
      </c>
    </row>
    <row r="11" spans="1:4">
      <c r="A11" s="4" t="s">
        <v>416</v>
      </c>
    </row>
    <row r="12" spans="1:4">
      <c r="A12" s="4" t="s">
        <v>408</v>
      </c>
      <c r="B12" s="6" t="n">
        <v>1800000</v>
      </c>
    </row>
    <row r="13" spans="1:4">
      <c r="A13" s="4" t="s">
        <v>417</v>
      </c>
    </row>
    <row r="14" spans="1:4">
      <c r="A14" s="4" t="s">
        <v>408</v>
      </c>
      <c r="B14" s="6" t="n">
        <v>50000</v>
      </c>
    </row>
    <row r="15" spans="1:4">
      <c r="A15" s="4" t="s">
        <v>418</v>
      </c>
    </row>
    <row r="16" spans="1:4">
      <c r="A16" s="4" t="s">
        <v>408</v>
      </c>
      <c r="B16" s="6" t="n">
        <v>240000</v>
      </c>
    </row>
    <row r="17" spans="1:4">
      <c r="A17" s="4" t="s">
        <v>411</v>
      </c>
      <c r="B17" s="6" t="n">
        <v>6000</v>
      </c>
    </row>
    <row r="18" spans="1:4">
      <c r="A18" s="4" t="s">
        <v>412</v>
      </c>
      <c r="B18" s="4" t="s">
        <v>419</v>
      </c>
    </row>
    <row r="19" spans="1:4">
      <c r="A19" s="4" t="s">
        <v>420</v>
      </c>
      <c r="B19" s="4" t="s">
        <v>332</v>
      </c>
    </row>
    <row r="20" spans="1:4">
      <c r="A20" s="4" t="s">
        <v>421</v>
      </c>
      <c r="B20" s="4" t="s">
        <v>422</v>
      </c>
    </row>
    <row r="21" spans="1:4">
      <c r="A21" s="4" t="s">
        <v>423</v>
      </c>
      <c r="B21" s="4" t="s">
        <v>424</v>
      </c>
    </row>
    <row r="22" spans="1:4">
      <c r="A22" s="4" t="s">
        <v>425</v>
      </c>
      <c r="B22" s="6" t="n">
        <v>3500</v>
      </c>
      <c r="C22" s="6" t="n">
        <v>276800</v>
      </c>
      <c r="D22" s="6" t="n">
        <v>5245</v>
      </c>
    </row>
    <row r="23" spans="1:4">
      <c r="A23" s="4" t="s">
        <v>426</v>
      </c>
      <c r="B23" s="4" t="s">
        <v>427</v>
      </c>
      <c r="C23" s="4" t="s">
        <v>428</v>
      </c>
      <c r="D23" s="4" t="s">
        <v>427</v>
      </c>
    </row>
    <row r="24" spans="1:4">
      <c r="A24" s="4" t="s">
        <v>429</v>
      </c>
      <c r="B24" s="4" t="s">
        <v>430</v>
      </c>
      <c r="C24" s="4" t="s">
        <v>431</v>
      </c>
      <c r="D24" s="4" t="s">
        <v>432</v>
      </c>
    </row>
    <row r="25" spans="1:4">
      <c r="A25" s="4" t="s">
        <v>433</v>
      </c>
      <c r="B25" s="4" t="s">
        <v>434</v>
      </c>
      <c r="C25" s="4" t="s">
        <v>389</v>
      </c>
      <c r="D25" s="4" t="s">
        <v>435</v>
      </c>
    </row>
    <row r="26" spans="1:4">
      <c r="A26" s="4" t="s">
        <v>436</v>
      </c>
      <c r="B26" s="4" t="s">
        <v>437</v>
      </c>
      <c r="C26" s="4" t="s">
        <v>438</v>
      </c>
      <c r="D26" s="4" t="s">
        <v>438</v>
      </c>
    </row>
    <row r="27" spans="1:4">
      <c r="A27" s="4" t="s">
        <v>439</v>
      </c>
      <c r="B27" s="4" t="s">
        <v>440</v>
      </c>
      <c r="C27" s="4" t="s">
        <v>440</v>
      </c>
      <c r="D27" s="4" t="s">
        <v>440</v>
      </c>
    </row>
    <row r="28" spans="1:4">
      <c r="A28" s="4" t="s">
        <v>441</v>
      </c>
      <c r="B28" s="4" t="s">
        <v>442</v>
      </c>
      <c r="C28" s="4" t="s">
        <v>442</v>
      </c>
      <c r="D28" s="4" t="s">
        <v>442</v>
      </c>
    </row>
    <row r="29" spans="1:4">
      <c r="A29" s="4" t="s">
        <v>443</v>
      </c>
      <c r="B29" s="8" t="n">
        <v>228000</v>
      </c>
      <c r="C29" s="8" t="n">
        <v>307000</v>
      </c>
      <c r="D29" s="8" t="n">
        <v>95000</v>
      </c>
    </row>
    <row r="30" spans="1:4">
      <c r="A30" s="4" t="s">
        <v>444</v>
      </c>
      <c r="B30" s="6" t="n">
        <v>652000</v>
      </c>
      <c r="C30" s="6" t="n">
        <v>371000</v>
      </c>
      <c r="D30" s="6" t="n">
        <v>90000</v>
      </c>
    </row>
    <row r="31" spans="1:4">
      <c r="A31" s="4" t="s">
        <v>445</v>
      </c>
      <c r="B31" s="6" t="n">
        <v>5161000</v>
      </c>
      <c r="C31" s="6" t="n">
        <v>917000</v>
      </c>
      <c r="D31" s="6" t="n">
        <v>76000</v>
      </c>
    </row>
    <row r="32" spans="1:4">
      <c r="A32" s="4" t="s">
        <v>446</v>
      </c>
      <c r="B32" s="6" t="n">
        <v>848000</v>
      </c>
      <c r="C32" s="6" t="n">
        <v>228000</v>
      </c>
      <c r="D32" s="6" t="n">
        <v>47000</v>
      </c>
    </row>
    <row r="33" spans="1:4">
      <c r="A33" s="4" t="s">
        <v>447</v>
      </c>
      <c r="B33" s="8" t="n">
        <v>1528000</v>
      </c>
      <c r="C33" s="8" t="n">
        <v>240000</v>
      </c>
      <c r="D33" s="8" t="n">
        <v>17000</v>
      </c>
    </row>
    <row r="34" spans="1:4">
      <c r="A34" s="4" t="s">
        <v>448</v>
      </c>
      <c r="B34" s="9" t="n">
        <v>20.09</v>
      </c>
      <c r="C34" s="9" t="n">
        <v>8.300000000000001</v>
      </c>
      <c r="D34" s="9" t="n">
        <v>12.5</v>
      </c>
    </row>
    <row r="35" spans="1:4">
      <c r="A35" s="4" t="s">
        <v>449</v>
      </c>
      <c r="B35" s="8" t="n">
        <v>642000</v>
      </c>
    </row>
    <row r="36" spans="1:4">
      <c r="A36" s="4" t="s">
        <v>450</v>
      </c>
      <c r="B36" s="4" t="s">
        <v>451</v>
      </c>
    </row>
    <row r="37" spans="1:4">
      <c r="A37" s="4" t="s">
        <v>452</v>
      </c>
      <c r="B37" s="4" t="s">
        <v>453</v>
      </c>
    </row>
    <row r="38" spans="1:4">
      <c r="A38" s="4" t="s">
        <v>454</v>
      </c>
      <c r="B38" s="8" t="n">
        <v>14400000</v>
      </c>
    </row>
    <row r="39" spans="1:4">
      <c r="A39" s="4" t="s">
        <v>455</v>
      </c>
      <c r="B39" s="4" t="s">
        <v>413</v>
      </c>
    </row>
    <row r="40" spans="1:4">
      <c r="A40" s="4" t="s">
        <v>456</v>
      </c>
      <c r="B40" s="8" t="n">
        <v>6300000</v>
      </c>
    </row>
    <row r="41" spans="1:4">
      <c r="A41" s="4" t="s">
        <v>457</v>
      </c>
      <c r="B41" s="6" t="n">
        <v>153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33"/>
    <col customWidth="1" max="3" min="3" width="16"/>
    <col customWidth="1" max="4" min="4" width="13"/>
    <col customWidth="1" max="5" min="5" width="13"/>
    <col customWidth="1" max="6" min="6" width="14"/>
  </cols>
  <sheetData>
    <row r="1" spans="1:6">
      <c r="A1" s="1" t="s">
        <v>458</v>
      </c>
      <c r="C1" s="2" t="s">
        <v>1</v>
      </c>
    </row>
    <row r="2" spans="1:6">
      <c r="C2" s="2" t="s">
        <v>2</v>
      </c>
      <c r="D2" s="2" t="s">
        <v>32</v>
      </c>
      <c r="E2" s="2" t="s">
        <v>74</v>
      </c>
      <c r="F2" s="2" t="s">
        <v>2</v>
      </c>
    </row>
    <row r="3" spans="1:6">
      <c r="A3" s="4" t="s">
        <v>459</v>
      </c>
      <c r="C3" s="6" t="n">
        <v>613135</v>
      </c>
    </row>
    <row r="4" spans="1:6">
      <c r="A4" s="4" t="s">
        <v>460</v>
      </c>
      <c r="B4" s="4" t="s">
        <v>368</v>
      </c>
      <c r="C4" s="9" t="n">
        <v>11.23</v>
      </c>
    </row>
    <row r="5" spans="1:6">
      <c r="A5" s="4" t="s">
        <v>461</v>
      </c>
      <c r="C5" s="6" t="n">
        <v>3500</v>
      </c>
      <c r="D5" s="6" t="n">
        <v>276800</v>
      </c>
      <c r="E5" s="6" t="n">
        <v>5245</v>
      </c>
    </row>
    <row r="6" spans="1:6">
      <c r="A6" s="4" t="s">
        <v>462</v>
      </c>
      <c r="B6" s="4" t="s">
        <v>368</v>
      </c>
      <c r="C6" s="9" t="n">
        <v>9.529999999999999</v>
      </c>
    </row>
    <row r="7" spans="1:6">
      <c r="A7" s="4" t="s">
        <v>463</v>
      </c>
      <c r="C7" s="6" t="n">
        <v>-170715</v>
      </c>
    </row>
    <row r="8" spans="1:6">
      <c r="A8" s="4" t="s">
        <v>464</v>
      </c>
      <c r="B8" s="4" t="s">
        <v>368</v>
      </c>
      <c r="C8" s="9" t="n">
        <v>4.97</v>
      </c>
    </row>
    <row r="9" spans="1:6">
      <c r="A9" s="4" t="s">
        <v>465</v>
      </c>
      <c r="C9" s="6" t="n">
        <v>-27025</v>
      </c>
    </row>
    <row r="10" spans="1:6">
      <c r="A10" s="4" t="s">
        <v>466</v>
      </c>
      <c r="B10" s="4" t="s">
        <v>368</v>
      </c>
      <c r="C10" s="9" t="n">
        <v>15.62</v>
      </c>
    </row>
    <row r="11" spans="1:6">
      <c r="A11" s="4" t="s">
        <v>467</v>
      </c>
      <c r="C11" s="6" t="n">
        <v>613135</v>
      </c>
      <c r="D11" s="6" t="n">
        <v>613135</v>
      </c>
      <c r="F11" s="6" t="n">
        <v>418895</v>
      </c>
    </row>
    <row r="12" spans="1:6">
      <c r="A12" s="4" t="s">
        <v>468</v>
      </c>
      <c r="B12" s="4" t="s">
        <v>368</v>
      </c>
      <c r="C12" s="9" t="n">
        <v>11.23</v>
      </c>
      <c r="D12" s="9" t="n">
        <v>11.23</v>
      </c>
      <c r="F12" s="9" t="n">
        <v>12.44</v>
      </c>
    </row>
    <row r="13" spans="1:6">
      <c r="A13" s="4" t="s">
        <v>469</v>
      </c>
      <c r="C13" s="6" t="n">
        <v>170056</v>
      </c>
    </row>
    <row r="14" spans="1:6">
      <c r="A14" s="4" t="s">
        <v>470</v>
      </c>
      <c r="B14" s="4" t="s">
        <v>368</v>
      </c>
      <c r="C14" s="9" t="n">
        <v>9.640000000000001</v>
      </c>
    </row>
    <row r="15" spans="1:6">
      <c r="A15" t="n"/>
    </row>
    <row r="16" spans="1:6">
      <c r="A16" s="4" t="s">
        <v>368</v>
      </c>
      <c r="B16" s="4" t="s">
        <v>471</v>
      </c>
    </row>
  </sheetData>
  <mergeCells count="4">
    <mergeCell ref="A1:B2"/>
    <mergeCell ref="C1:E1"/>
    <mergeCell ref="A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13"/>
  </cols>
  <sheetData>
    <row r="1" spans="1:4">
      <c r="A1" s="1" t="s">
        <v>472</v>
      </c>
      <c r="B1" s="2" t="s">
        <v>1</v>
      </c>
    </row>
    <row r="2" spans="1:4">
      <c r="B2" s="2" t="s">
        <v>2</v>
      </c>
      <c r="C2" s="2" t="s">
        <v>32</v>
      </c>
      <c r="D2" s="2" t="s">
        <v>74</v>
      </c>
    </row>
    <row r="3" spans="1:4">
      <c r="A3" s="4" t="s">
        <v>473</v>
      </c>
      <c r="B3" s="7" t="n">
        <v>2.9</v>
      </c>
      <c r="C3" s="7" t="n">
        <v>2.7</v>
      </c>
      <c r="D3" s="7" t="n">
        <v>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74</v>
      </c>
      <c r="B1" s="2" t="s">
        <v>1</v>
      </c>
    </row>
    <row r="2" spans="1:4">
      <c r="B2" s="2" t="s">
        <v>2</v>
      </c>
      <c r="C2" s="2" t="s">
        <v>32</v>
      </c>
      <c r="D2" s="2" t="s">
        <v>74</v>
      </c>
    </row>
    <row r="3" spans="1:4">
      <c r="A3" s="4" t="s">
        <v>475</v>
      </c>
    </row>
    <row r="4" spans="1:4">
      <c r="A4" s="4" t="s">
        <v>476</v>
      </c>
      <c r="B4" s="8" t="n">
        <v>1172</v>
      </c>
      <c r="C4" s="8" t="n">
        <v>1103</v>
      </c>
      <c r="D4" s="8" t="n">
        <v>1079</v>
      </c>
    </row>
    <row r="5" spans="1:4">
      <c r="A5" s="4" t="s">
        <v>477</v>
      </c>
    </row>
    <row r="6" spans="1:4">
      <c r="A6" s="4" t="s">
        <v>476</v>
      </c>
      <c r="B6" s="6" t="n">
        <v>485</v>
      </c>
      <c r="C6" s="6" t="n">
        <v>637</v>
      </c>
      <c r="D6" s="6" t="n">
        <v>476</v>
      </c>
    </row>
    <row r="7" spans="1:4">
      <c r="A7" s="4" t="s">
        <v>478</v>
      </c>
    </row>
    <row r="8" spans="1:4">
      <c r="A8" s="4" t="s">
        <v>476</v>
      </c>
      <c r="B8" s="6" t="n">
        <v>448</v>
      </c>
      <c r="C8" s="6" t="n">
        <v>306</v>
      </c>
      <c r="D8" s="6" t="n">
        <v>295</v>
      </c>
    </row>
    <row r="9" spans="1:4">
      <c r="A9" s="4" t="s">
        <v>476</v>
      </c>
      <c r="B9" s="8" t="n">
        <v>2105</v>
      </c>
      <c r="C9" s="8" t="n">
        <v>2046</v>
      </c>
      <c r="D9" s="8" t="n">
        <v>18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79</v>
      </c>
      <c r="B1" s="2" t="s">
        <v>1</v>
      </c>
    </row>
    <row r="2" spans="1:4">
      <c r="B2" s="2" t="s">
        <v>2</v>
      </c>
      <c r="C2" s="2" t="s">
        <v>32</v>
      </c>
      <c r="D2" s="2" t="s">
        <v>74</v>
      </c>
    </row>
    <row r="3" spans="1:4">
      <c r="A3" s="4" t="s">
        <v>480</v>
      </c>
    </row>
    <row r="4" spans="1:4">
      <c r="A4" s="4" t="s">
        <v>481</v>
      </c>
      <c r="B4" s="7" t="n">
        <v>45.5</v>
      </c>
    </row>
    <row r="5" spans="1:4">
      <c r="A5" s="4" t="s">
        <v>482</v>
      </c>
    </row>
    <row r="6" spans="1:4">
      <c r="A6" s="4" t="s">
        <v>481</v>
      </c>
      <c r="B6" s="6" t="n">
        <v>5</v>
      </c>
    </row>
    <row r="7" spans="1:4">
      <c r="A7" s="4" t="s">
        <v>483</v>
      </c>
      <c r="B7" s="10" t="n">
        <v>9.199999999999999</v>
      </c>
      <c r="C7" s="7" t="n">
        <v>8.199999999999999</v>
      </c>
      <c r="D7" s="7" t="n">
        <v>7.9</v>
      </c>
    </row>
    <row r="8" spans="1:4">
      <c r="A8" s="4" t="s">
        <v>484</v>
      </c>
      <c r="B8" s="7" t="n">
        <v>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485</v>
      </c>
      <c r="B1" s="2" t="s">
        <v>486</v>
      </c>
    </row>
    <row r="2" spans="1:2">
      <c r="A2" s="11" t="n">
        <v>2017</v>
      </c>
      <c r="B2" s="8" t="n">
        <v>6376</v>
      </c>
    </row>
    <row r="3" spans="1:2">
      <c r="A3" s="11" t="n">
        <v>2018</v>
      </c>
      <c r="B3" s="6" t="n">
        <v>5350</v>
      </c>
    </row>
    <row r="4" spans="1:2">
      <c r="A4" s="11" t="n">
        <v>2019</v>
      </c>
      <c r="B4" s="6" t="n">
        <v>4684</v>
      </c>
    </row>
    <row r="5" spans="1:2">
      <c r="A5" s="11" t="n">
        <v>2020</v>
      </c>
      <c r="B5" s="6" t="n">
        <v>3968</v>
      </c>
    </row>
    <row r="6" spans="1:2">
      <c r="A6" s="11" t="n">
        <v>2021</v>
      </c>
      <c r="B6" s="6" t="n">
        <v>2237</v>
      </c>
    </row>
    <row r="7" spans="1:2">
      <c r="A7" s="4" t="s">
        <v>487</v>
      </c>
      <c r="B7" s="6" t="n">
        <v>3418</v>
      </c>
    </row>
    <row r="8" spans="1:2">
      <c r="A8" s="4" t="s">
        <v>488</v>
      </c>
      <c r="B8" s="8" t="n">
        <v>260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89</v>
      </c>
      <c r="B1" s="2" t="s">
        <v>490</v>
      </c>
      <c r="J1" s="2" t="s">
        <v>1</v>
      </c>
    </row>
    <row r="2" spans="1:12">
      <c r="B2" s="2" t="s">
        <v>2</v>
      </c>
      <c r="C2" s="2" t="s">
        <v>491</v>
      </c>
      <c r="D2" s="2" t="s">
        <v>492</v>
      </c>
      <c r="E2" s="2" t="s">
        <v>493</v>
      </c>
      <c r="F2" s="2" t="s">
        <v>32</v>
      </c>
      <c r="G2" s="2" t="s">
        <v>494</v>
      </c>
      <c r="H2" s="2" t="s">
        <v>495</v>
      </c>
      <c r="I2" s="2" t="s">
        <v>496</v>
      </c>
      <c r="J2" s="2" t="s">
        <v>2</v>
      </c>
      <c r="K2" s="2" t="s">
        <v>32</v>
      </c>
      <c r="L2" s="2" t="s">
        <v>74</v>
      </c>
    </row>
    <row r="3" spans="1:12">
      <c r="A3" s="4" t="s">
        <v>75</v>
      </c>
      <c r="B3" s="8" t="n">
        <v>179034</v>
      </c>
      <c r="C3" s="8" t="n">
        <v>161687</v>
      </c>
      <c r="D3" s="8" t="n">
        <v>178678</v>
      </c>
      <c r="E3" s="8" t="n">
        <v>185386</v>
      </c>
      <c r="F3" s="8" t="n">
        <v>164592</v>
      </c>
      <c r="G3" s="8" t="n">
        <v>143021</v>
      </c>
      <c r="H3" s="8" t="n">
        <v>163575</v>
      </c>
      <c r="I3" s="8" t="n">
        <v>174637</v>
      </c>
      <c r="J3" s="8" t="n">
        <v>704785</v>
      </c>
      <c r="K3" s="8" t="n">
        <v>645825</v>
      </c>
      <c r="L3" s="8" t="n">
        <v>641135</v>
      </c>
    </row>
    <row r="4" spans="1:12">
      <c r="A4" s="4" t="s">
        <v>77</v>
      </c>
      <c r="B4" s="6" t="n">
        <v>65365</v>
      </c>
      <c r="C4" s="6" t="n">
        <v>52552</v>
      </c>
      <c r="D4" s="6" t="n">
        <v>60621</v>
      </c>
      <c r="E4" s="6" t="n">
        <v>62899</v>
      </c>
      <c r="F4" s="6" t="n">
        <v>55476</v>
      </c>
      <c r="G4" s="6" t="n">
        <v>46090</v>
      </c>
      <c r="H4" s="6" t="n">
        <v>57732</v>
      </c>
      <c r="I4" s="6" t="n">
        <v>59842</v>
      </c>
      <c r="J4" s="6" t="n">
        <v>241437</v>
      </c>
      <c r="K4" s="6" t="n">
        <v>219140</v>
      </c>
      <c r="L4" s="6" t="n">
        <v>217655</v>
      </c>
    </row>
    <row r="5" spans="1:12">
      <c r="A5" s="4" t="s">
        <v>83</v>
      </c>
      <c r="B5" s="8" t="n">
        <v>17537</v>
      </c>
      <c r="C5" s="8" t="n">
        <v>11236</v>
      </c>
      <c r="D5" s="8" t="n">
        <v>15312</v>
      </c>
      <c r="E5" s="8" t="n">
        <v>17113</v>
      </c>
      <c r="F5" s="8" t="n">
        <v>12182</v>
      </c>
      <c r="G5" s="8" t="n">
        <v>8808</v>
      </c>
      <c r="H5" s="8" t="n">
        <v>12958</v>
      </c>
      <c r="I5" s="8" t="n">
        <v>15363</v>
      </c>
      <c r="J5" s="8" t="n">
        <v>61198</v>
      </c>
      <c r="K5" s="8" t="n">
        <v>49311</v>
      </c>
      <c r="L5" s="8" t="n">
        <v>43635</v>
      </c>
    </row>
    <row r="6" spans="1:12">
      <c r="A6" s="4" t="s">
        <v>87</v>
      </c>
      <c r="B6" s="9" t="n">
        <v>0.37</v>
      </c>
      <c r="C6" s="9" t="n">
        <v>0.24</v>
      </c>
      <c r="D6" s="9" t="n">
        <v>0.33</v>
      </c>
      <c r="E6" s="9" t="n">
        <v>0.37</v>
      </c>
      <c r="F6" s="9" t="n">
        <v>0.26</v>
      </c>
      <c r="G6" s="9" t="n">
        <v>0.19</v>
      </c>
      <c r="H6" s="9" t="n">
        <v>0.28</v>
      </c>
      <c r="I6" s="9" t="n">
        <v>0.33</v>
      </c>
      <c r="J6" s="9" t="n">
        <v>1.31</v>
      </c>
      <c r="K6" s="9" t="n">
        <v>1.06</v>
      </c>
      <c r="L6" s="9" t="n">
        <v>0.93</v>
      </c>
    </row>
    <row r="7" spans="1:12">
      <c r="A7" s="4" t="s">
        <v>88</v>
      </c>
      <c r="B7" s="9" t="n">
        <v>0.37</v>
      </c>
      <c r="C7" s="9" t="n">
        <v>0.24</v>
      </c>
      <c r="D7" s="9" t="n">
        <v>0.33</v>
      </c>
      <c r="E7" s="9" t="n">
        <v>0.37</v>
      </c>
      <c r="F7" s="9" t="n">
        <v>0.26</v>
      </c>
      <c r="G7" s="9" t="n">
        <v>0.19</v>
      </c>
      <c r="H7" s="9" t="n">
        <v>0.28</v>
      </c>
      <c r="I7" s="9" t="n">
        <v>0.33</v>
      </c>
      <c r="J7" s="9" t="n">
        <v>1.31</v>
      </c>
      <c r="K7" s="9" t="n">
        <v>1.05</v>
      </c>
      <c r="L7" s="9" t="n">
        <v>0.9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r="1" spans="1:4">
      <c r="A1" s="1" t="s">
        <v>92</v>
      </c>
      <c r="B1" s="2" t="s">
        <v>1</v>
      </c>
    </row>
    <row r="2" spans="1:4">
      <c r="B2" s="2" t="s">
        <v>2</v>
      </c>
      <c r="C2" s="2" t="s">
        <v>32</v>
      </c>
      <c r="D2" s="2" t="s">
        <v>74</v>
      </c>
    </row>
    <row r="3" spans="1:4">
      <c r="A3" s="4" t="s">
        <v>83</v>
      </c>
      <c r="B3" s="8" t="n">
        <v>61198</v>
      </c>
      <c r="C3" s="8" t="n">
        <v>49311</v>
      </c>
      <c r="D3" s="8" t="n">
        <v>43635</v>
      </c>
    </row>
    <row r="4" spans="1:4">
      <c r="A4" s="3" t="s">
        <v>93</v>
      </c>
    </row>
    <row r="5" spans="1:4">
      <c r="A5" s="4" t="s">
        <v>94</v>
      </c>
      <c r="B5" s="6" t="n">
        <v>783</v>
      </c>
      <c r="C5" s="6" t="n">
        <v>-2350</v>
      </c>
      <c r="D5" s="6" t="n">
        <v>610</v>
      </c>
    </row>
    <row r="6" spans="1:4">
      <c r="A6" s="4" t="s">
        <v>95</v>
      </c>
      <c r="B6" s="6" t="n">
        <v>-66</v>
      </c>
      <c r="C6" s="6" t="n">
        <v>31</v>
      </c>
      <c r="D6" s="6" t="n">
        <v>149</v>
      </c>
    </row>
    <row r="7" spans="1:4">
      <c r="A7" s="4" t="s">
        <v>96</v>
      </c>
      <c r="B7" s="6" t="n">
        <v>717</v>
      </c>
      <c r="C7" s="6" t="n">
        <v>-2319</v>
      </c>
      <c r="D7" s="6" t="n">
        <v>759</v>
      </c>
    </row>
    <row r="8" spans="1:4">
      <c r="A8" s="4" t="s">
        <v>97</v>
      </c>
      <c r="B8" s="8" t="n">
        <v>61915</v>
      </c>
      <c r="C8" s="8" t="n">
        <v>46992</v>
      </c>
      <c r="D8" s="8" t="n">
        <v>443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58"/>
    <col customWidth="1" max="2" min="2" width="58"/>
    <col customWidth="1" max="3" min="3" width="57"/>
    <col customWidth="1" max="4" min="4" width="58"/>
    <col customWidth="1" max="5" min="5" width="54"/>
    <col customWidth="1" max="6" min="6" width="22"/>
    <col customWidth="1" max="7" min="7" width="36"/>
    <col customWidth="1" max="8" min="8" width="27"/>
    <col customWidth="1" max="9" min="9" width="37"/>
    <col customWidth="1" max="10" min="10" width="14"/>
  </cols>
  <sheetData>
    <row r="1" spans="1:10">
      <c r="A1" s="1" t="s">
        <v>98</v>
      </c>
      <c r="B1" s="2" t="s">
        <v>99</v>
      </c>
      <c r="C1" s="2" t="s">
        <v>100</v>
      </c>
      <c r="D1" s="2" t="s">
        <v>101</v>
      </c>
      <c r="E1" s="2" t="s">
        <v>102</v>
      </c>
      <c r="F1" s="2" t="s">
        <v>103</v>
      </c>
      <c r="G1" s="2" t="s">
        <v>104</v>
      </c>
      <c r="H1" s="2" t="s">
        <v>105</v>
      </c>
      <c r="I1" s="2" t="s">
        <v>106</v>
      </c>
      <c r="J1" s="2" t="s">
        <v>96</v>
      </c>
    </row>
    <row r="2" spans="1:10">
      <c r="A2" s="4" t="s">
        <v>107</v>
      </c>
      <c r="B2" s="6" t="n">
        <v>150000</v>
      </c>
      <c r="C2" s="6" t="n">
        <v>150000</v>
      </c>
      <c r="D2" s="6" t="n">
        <v>240000</v>
      </c>
      <c r="E2" s="6" t="n">
        <v>4033000</v>
      </c>
      <c r="F2" s="6" t="n">
        <v>50368000</v>
      </c>
    </row>
    <row r="3" spans="1:10">
      <c r="A3" s="4" t="s">
        <v>108</v>
      </c>
      <c r="B3" s="8" t="n">
        <v>150000</v>
      </c>
      <c r="C3" s="8" t="n">
        <v>-5100000</v>
      </c>
      <c r="D3" s="8" t="n">
        <v>240000</v>
      </c>
      <c r="E3" s="8" t="n">
        <v>-12900000</v>
      </c>
      <c r="F3" s="8" t="n">
        <v>504000</v>
      </c>
      <c r="G3" s="8" t="n">
        <v>42775000</v>
      </c>
      <c r="H3" s="8" t="n">
        <v>80737000</v>
      </c>
      <c r="I3" s="8" t="n">
        <v>-205000</v>
      </c>
      <c r="J3" s="8" t="n">
        <v>106201000</v>
      </c>
    </row>
    <row r="4" spans="1:10">
      <c r="A4" s="4" t="s">
        <v>109</v>
      </c>
      <c r="D4" s="6" t="n">
        <v>400000</v>
      </c>
      <c r="F4" s="6" t="n">
        <v>50362000</v>
      </c>
    </row>
    <row r="5" spans="1:10">
      <c r="A5" s="4" t="s">
        <v>110</v>
      </c>
      <c r="D5" s="8" t="n">
        <v>400000</v>
      </c>
      <c r="F5" s="8" t="n">
        <v>504000</v>
      </c>
      <c r="G5" s="6" t="n">
        <v>50398000</v>
      </c>
      <c r="H5" s="6" t="n">
        <v>37828000</v>
      </c>
      <c r="I5" s="6" t="n">
        <v>-964000</v>
      </c>
    </row>
    <row r="6" spans="1:10">
      <c r="A6" s="4" t="s">
        <v>111</v>
      </c>
      <c r="D6" s="6" t="n">
        <v>-160000</v>
      </c>
    </row>
    <row r="7" spans="1:10">
      <c r="A7" s="4" t="s">
        <v>112</v>
      </c>
      <c r="D7" s="8" t="n">
        <v>-160000</v>
      </c>
      <c r="G7" s="6" t="n">
        <v>-7722</v>
      </c>
    </row>
    <row r="8" spans="1:10">
      <c r="A8" s="4" t="s">
        <v>113</v>
      </c>
      <c r="F8" s="6" t="n">
        <v>6000</v>
      </c>
    </row>
    <row r="9" spans="1:10">
      <c r="A9" s="4" t="s">
        <v>114</v>
      </c>
      <c r="F9" s="4" t="s">
        <v>38</v>
      </c>
      <c r="G9" s="6" t="n">
        <v>47000</v>
      </c>
    </row>
    <row r="10" spans="1:10">
      <c r="A10" s="4" t="s">
        <v>115</v>
      </c>
      <c r="G10" s="6" t="n">
        <v>95000</v>
      </c>
    </row>
    <row r="11" spans="1:10">
      <c r="A11" s="4" t="s">
        <v>116</v>
      </c>
      <c r="G11" s="6" t="n">
        <v>17000</v>
      </c>
    </row>
    <row r="12" spans="1:10">
      <c r="A12" s="4" t="s">
        <v>95</v>
      </c>
      <c r="G12" s="6" t="n">
        <v>-60000</v>
      </c>
    </row>
    <row r="13" spans="1:10">
      <c r="A13" s="4" t="s">
        <v>83</v>
      </c>
      <c r="H13" s="6" t="n">
        <v>43635000</v>
      </c>
      <c r="J13" s="6" t="n">
        <v>43635000</v>
      </c>
    </row>
    <row r="14" spans="1:10">
      <c r="A14" s="4" t="s">
        <v>117</v>
      </c>
      <c r="H14" s="6" t="n">
        <v>-726000</v>
      </c>
    </row>
    <row r="15" spans="1:10">
      <c r="A15" s="4" t="s">
        <v>94</v>
      </c>
      <c r="I15" s="6" t="n">
        <v>610000</v>
      </c>
      <c r="J15" s="6" t="n">
        <v>610000</v>
      </c>
    </row>
    <row r="16" spans="1:10">
      <c r="A16" s="4" t="s">
        <v>95</v>
      </c>
      <c r="I16" s="6" t="n">
        <v>149000</v>
      </c>
      <c r="J16" s="6" t="n">
        <v>149000</v>
      </c>
    </row>
    <row r="17" spans="1:10">
      <c r="A17" s="4" t="s">
        <v>118</v>
      </c>
      <c r="B17" s="6" t="n">
        <v>150000</v>
      </c>
      <c r="C17" s="6" t="n">
        <v>150000</v>
      </c>
      <c r="D17" s="6" t="n">
        <v>120000</v>
      </c>
      <c r="E17" s="6" t="n">
        <v>4033000</v>
      </c>
      <c r="F17" s="6" t="n">
        <v>50418000</v>
      </c>
    </row>
    <row r="18" spans="1:10">
      <c r="A18" s="4" t="s">
        <v>119</v>
      </c>
      <c r="B18" s="8" t="n">
        <v>150000</v>
      </c>
      <c r="C18" s="8" t="n">
        <v>-5100000</v>
      </c>
      <c r="D18" s="8" t="n">
        <v>120000</v>
      </c>
      <c r="E18" s="8" t="n">
        <v>-12900000</v>
      </c>
      <c r="F18" s="8" t="n">
        <v>504000</v>
      </c>
      <c r="G18" s="6" t="n">
        <v>37759000</v>
      </c>
      <c r="H18" s="6" t="n">
        <v>129773000</v>
      </c>
      <c r="I18" s="6" t="n">
        <v>-2524000</v>
      </c>
      <c r="J18" s="6" t="n">
        <v>147782000</v>
      </c>
    </row>
    <row r="19" spans="1:10">
      <c r="A19" s="4" t="s">
        <v>120</v>
      </c>
      <c r="B19" s="6" t="n">
        <v>150000</v>
      </c>
      <c r="C19" s="6" t="n">
        <v>150000</v>
      </c>
      <c r="D19" s="6" t="n">
        <v>240000</v>
      </c>
      <c r="E19" s="6" t="n">
        <v>4033000</v>
      </c>
      <c r="F19" s="6" t="n">
        <v>50368000</v>
      </c>
    </row>
    <row r="20" spans="1:10">
      <c r="A20" s="4" t="s">
        <v>121</v>
      </c>
      <c r="B20" s="8" t="n">
        <v>150000</v>
      </c>
      <c r="C20" s="8" t="n">
        <v>-5100000</v>
      </c>
      <c r="D20" s="8" t="n">
        <v>240000</v>
      </c>
      <c r="E20" s="8" t="n">
        <v>-12900000</v>
      </c>
      <c r="F20" s="8" t="n">
        <v>504000</v>
      </c>
      <c r="G20" s="6" t="n">
        <v>42775000</v>
      </c>
      <c r="H20" s="6" t="n">
        <v>80737000</v>
      </c>
      <c r="I20" s="6" t="n">
        <v>-205000</v>
      </c>
      <c r="J20" s="6" t="n">
        <v>106201000</v>
      </c>
    </row>
    <row r="21" spans="1:10">
      <c r="A21" s="4" t="s">
        <v>111</v>
      </c>
      <c r="D21" s="6" t="n">
        <v>-120000</v>
      </c>
    </row>
    <row r="22" spans="1:10">
      <c r="A22" s="4" t="s">
        <v>112</v>
      </c>
      <c r="D22" s="8" t="n">
        <v>-120000</v>
      </c>
      <c r="G22" s="6" t="n">
        <v>-5791</v>
      </c>
    </row>
    <row r="23" spans="1:10">
      <c r="A23" s="4" t="s">
        <v>113</v>
      </c>
      <c r="F23" s="6" t="n">
        <v>50000</v>
      </c>
    </row>
    <row r="24" spans="1:10">
      <c r="A24" s="4" t="s">
        <v>114</v>
      </c>
      <c r="F24" s="4" t="s">
        <v>38</v>
      </c>
      <c r="G24" s="6" t="n">
        <v>228000</v>
      </c>
    </row>
    <row r="25" spans="1:10">
      <c r="A25" s="4" t="s">
        <v>115</v>
      </c>
      <c r="G25" s="6" t="n">
        <v>307000</v>
      </c>
    </row>
    <row r="26" spans="1:10">
      <c r="A26" s="4" t="s">
        <v>116</v>
      </c>
      <c r="G26" s="6" t="n">
        <v>240000</v>
      </c>
    </row>
    <row r="27" spans="1:10">
      <c r="A27" s="4" t="s">
        <v>95</v>
      </c>
      <c r="G27" s="4" t="s">
        <v>38</v>
      </c>
    </row>
    <row r="28" spans="1:10">
      <c r="A28" s="4" t="s">
        <v>83</v>
      </c>
      <c r="H28" s="6" t="n">
        <v>49311000</v>
      </c>
      <c r="J28" s="6" t="n">
        <v>49311000</v>
      </c>
    </row>
    <row r="29" spans="1:10">
      <c r="A29" s="4" t="s">
        <v>117</v>
      </c>
      <c r="H29" s="6" t="n">
        <v>-275000</v>
      </c>
    </row>
    <row r="30" spans="1:10">
      <c r="A30" s="4" t="s">
        <v>94</v>
      </c>
      <c r="I30" s="6" t="n">
        <v>-2350000</v>
      </c>
      <c r="J30" s="6" t="n">
        <v>-2350000</v>
      </c>
    </row>
    <row r="31" spans="1:10">
      <c r="A31" s="4" t="s">
        <v>95</v>
      </c>
      <c r="I31" s="6" t="n">
        <v>31000</v>
      </c>
      <c r="J31" s="6" t="n">
        <v>31000</v>
      </c>
    </row>
    <row r="32" spans="1:10">
      <c r="A32" s="4" t="s">
        <v>122</v>
      </c>
      <c r="B32" s="6" t="n">
        <v>150000</v>
      </c>
      <c r="C32" s="6" t="n">
        <v>150000</v>
      </c>
      <c r="D32" s="4" t="s">
        <v>38</v>
      </c>
      <c r="E32" s="6" t="n">
        <v>4033000</v>
      </c>
      <c r="F32" s="6" t="n">
        <v>50589000</v>
      </c>
    </row>
    <row r="33" spans="1:10">
      <c r="A33" s="4" t="s">
        <v>123</v>
      </c>
      <c r="B33" s="8" t="n">
        <v>150000</v>
      </c>
      <c r="C33" s="8" t="n">
        <v>-5100000</v>
      </c>
      <c r="D33" s="4" t="s">
        <v>38</v>
      </c>
      <c r="E33" s="8" t="n">
        <v>-12900000</v>
      </c>
      <c r="F33" s="8" t="n">
        <v>506000</v>
      </c>
      <c r="G33" s="6" t="n">
        <v>34570000</v>
      </c>
      <c r="H33" s="6" t="n">
        <v>190733000</v>
      </c>
      <c r="I33" s="6" t="n">
        <v>-1807000</v>
      </c>
      <c r="J33" s="6" t="n">
        <v>206152000</v>
      </c>
    </row>
    <row r="34" spans="1:10">
      <c r="A34" s="4" t="s">
        <v>124</v>
      </c>
      <c r="B34" s="6" t="n">
        <v>150000</v>
      </c>
      <c r="C34" s="6" t="n">
        <v>150000</v>
      </c>
      <c r="D34" s="6" t="n">
        <v>120000</v>
      </c>
      <c r="E34" s="6" t="n">
        <v>4033000</v>
      </c>
      <c r="F34" s="6" t="n">
        <v>50418000</v>
      </c>
    </row>
    <row r="35" spans="1:10">
      <c r="A35" s="4" t="s">
        <v>125</v>
      </c>
      <c r="B35" s="8" t="n">
        <v>150000</v>
      </c>
      <c r="C35" s="8" t="n">
        <v>-5100000</v>
      </c>
      <c r="D35" s="8" t="n">
        <v>120000</v>
      </c>
      <c r="E35" s="8" t="n">
        <v>-12900000</v>
      </c>
      <c r="F35" s="8" t="n">
        <v>504000</v>
      </c>
      <c r="G35" s="6" t="n">
        <v>37759000</v>
      </c>
      <c r="H35" s="6" t="n">
        <v>129773000</v>
      </c>
      <c r="I35" s="6" t="n">
        <v>-2524000</v>
      </c>
      <c r="J35" s="8" t="n">
        <v>147782000</v>
      </c>
    </row>
    <row r="36" spans="1:10">
      <c r="A36" s="4" t="s">
        <v>111</v>
      </c>
      <c r="D36" s="6" t="n">
        <v>-120000</v>
      </c>
    </row>
    <row r="37" spans="1:10">
      <c r="A37" s="4" t="s">
        <v>112</v>
      </c>
      <c r="D37" s="8" t="n">
        <v>-120000</v>
      </c>
      <c r="G37" s="6" t="n">
        <v>-5791</v>
      </c>
    </row>
    <row r="38" spans="1:10">
      <c r="A38" s="4" t="s">
        <v>113</v>
      </c>
      <c r="F38" s="6" t="n">
        <v>171000</v>
      </c>
      <c r="J38" s="6" t="n">
        <v>170715</v>
      </c>
    </row>
    <row r="39" spans="1:10">
      <c r="A39" s="4" t="s">
        <v>114</v>
      </c>
      <c r="F39" s="8" t="n">
        <v>2000</v>
      </c>
      <c r="G39" s="6" t="n">
        <v>846000</v>
      </c>
    </row>
    <row r="40" spans="1:10">
      <c r="A40" s="4" t="s">
        <v>115</v>
      </c>
      <c r="G40" s="6" t="n">
        <v>228000</v>
      </c>
    </row>
    <row r="41" spans="1:10">
      <c r="A41" s="4" t="s">
        <v>116</v>
      </c>
      <c r="G41" s="6" t="n">
        <v>1528000</v>
      </c>
    </row>
    <row r="42" spans="1:10">
      <c r="A42" s="4" t="s">
        <v>95</v>
      </c>
      <c r="G42" s="4" t="s">
        <v>38</v>
      </c>
    </row>
    <row r="43" spans="1:10">
      <c r="A43" s="4" t="s">
        <v>83</v>
      </c>
      <c r="H43" s="6" t="n">
        <v>61198000</v>
      </c>
      <c r="J43" s="8" t="n">
        <v>61198000</v>
      </c>
    </row>
    <row r="44" spans="1:10">
      <c r="A44" s="4" t="s">
        <v>117</v>
      </c>
      <c r="H44" s="8" t="n">
        <v>-238000</v>
      </c>
    </row>
    <row r="45" spans="1:10">
      <c r="A45" s="4" t="s">
        <v>94</v>
      </c>
      <c r="I45" s="6" t="n">
        <v>783000</v>
      </c>
      <c r="J45" s="6" t="n">
        <v>783000</v>
      </c>
    </row>
    <row r="46" spans="1:10">
      <c r="A46" s="4" t="s">
        <v>95</v>
      </c>
      <c r="I46" s="8" t="n">
        <v>-66000</v>
      </c>
      <c r="J46" s="8" t="n">
        <v>-6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26</v>
      </c>
      <c r="B1" s="2" t="s">
        <v>1</v>
      </c>
    </row>
    <row r="2" spans="1:4">
      <c r="B2" s="2" t="s">
        <v>2</v>
      </c>
      <c r="C2" s="2" t="s">
        <v>32</v>
      </c>
      <c r="D2" s="2" t="s">
        <v>74</v>
      </c>
    </row>
    <row r="3" spans="1:4">
      <c r="A3" s="3" t="s">
        <v>127</v>
      </c>
    </row>
    <row r="4" spans="1:4">
      <c r="A4" s="4" t="s">
        <v>83</v>
      </c>
      <c r="B4" s="8" t="n">
        <v>61198000</v>
      </c>
      <c r="C4" s="8" t="n">
        <v>49311000</v>
      </c>
      <c r="D4" s="8" t="n">
        <v>43635000</v>
      </c>
    </row>
    <row r="5" spans="1:4">
      <c r="A5" s="3" t="s">
        <v>128</v>
      </c>
    </row>
    <row r="6" spans="1:4">
      <c r="A6" s="4" t="s">
        <v>129</v>
      </c>
      <c r="B6" s="6" t="n">
        <v>12056000</v>
      </c>
      <c r="C6" s="6" t="n">
        <v>11580000</v>
      </c>
      <c r="D6" s="6" t="n">
        <v>11708000</v>
      </c>
    </row>
    <row r="7" spans="1:4">
      <c r="A7" s="4" t="s">
        <v>130</v>
      </c>
      <c r="B7" s="6" t="n">
        <v>-1299000</v>
      </c>
      <c r="C7" s="6" t="n">
        <v>1076000</v>
      </c>
      <c r="D7" s="6" t="n">
        <v>79000</v>
      </c>
    </row>
    <row r="8" spans="1:4">
      <c r="A8" s="4" t="s">
        <v>131</v>
      </c>
      <c r="B8" s="6" t="n">
        <v>129000</v>
      </c>
      <c r="C8" s="6" t="n">
        <v>-1188000</v>
      </c>
      <c r="D8" s="6" t="n">
        <v>51000</v>
      </c>
    </row>
    <row r="9" spans="1:4">
      <c r="A9" s="4" t="s">
        <v>115</v>
      </c>
      <c r="B9" s="6" t="n">
        <v>228000</v>
      </c>
      <c r="C9" s="6" t="n">
        <v>307000</v>
      </c>
      <c r="D9" s="6" t="n">
        <v>95000</v>
      </c>
    </row>
    <row r="10" spans="1:4">
      <c r="A10" s="3" t="s">
        <v>132</v>
      </c>
    </row>
    <row r="11" spans="1:4">
      <c r="A11" s="4" t="s">
        <v>133</v>
      </c>
      <c r="B11" s="6" t="n">
        <v>-1095000</v>
      </c>
      <c r="C11" s="6" t="n">
        <v>-1746000</v>
      </c>
      <c r="D11" s="6" t="n">
        <v>5864000</v>
      </c>
    </row>
    <row r="12" spans="1:4">
      <c r="A12" s="4" t="s">
        <v>42</v>
      </c>
      <c r="B12" s="6" t="n">
        <v>-4998000</v>
      </c>
      <c r="C12" s="6" t="n">
        <v>990000</v>
      </c>
      <c r="D12" s="6" t="n">
        <v>-4680000</v>
      </c>
    </row>
    <row r="13" spans="1:4">
      <c r="A13" s="4" t="s">
        <v>44</v>
      </c>
      <c r="B13" s="6" t="n">
        <v>-485000</v>
      </c>
      <c r="C13" s="6" t="n">
        <v>-605000</v>
      </c>
      <c r="D13" s="6" t="n">
        <v>-2548000</v>
      </c>
    </row>
    <row r="14" spans="1:4">
      <c r="A14" s="4" t="s">
        <v>51</v>
      </c>
      <c r="B14" s="6" t="n">
        <v>4495000</v>
      </c>
      <c r="C14" s="6" t="n">
        <v>-710000</v>
      </c>
      <c r="D14" s="6" t="n">
        <v>1345000</v>
      </c>
    </row>
    <row r="15" spans="1:4">
      <c r="A15" s="4" t="s">
        <v>134</v>
      </c>
      <c r="B15" s="6" t="n">
        <v>8726000</v>
      </c>
      <c r="C15" s="6" t="n">
        <v>-995000</v>
      </c>
      <c r="D15" s="6" t="n">
        <v>-3167000</v>
      </c>
    </row>
    <row r="16" spans="1:4">
      <c r="A16" s="4" t="s">
        <v>135</v>
      </c>
      <c r="B16" s="6" t="n">
        <v>78955000</v>
      </c>
      <c r="C16" s="6" t="n">
        <v>58020000</v>
      </c>
      <c r="D16" s="6" t="n">
        <v>52382000</v>
      </c>
    </row>
    <row r="17" spans="1:4">
      <c r="A17" s="3" t="s">
        <v>136</v>
      </c>
    </row>
    <row r="18" spans="1:4">
      <c r="A18" s="4" t="s">
        <v>137</v>
      </c>
      <c r="B18" s="6" t="n">
        <v>-12140000</v>
      </c>
      <c r="C18" s="6" t="n">
        <v>-11630000</v>
      </c>
      <c r="D18" s="6" t="n">
        <v>-12124000</v>
      </c>
    </row>
    <row r="19" spans="1:4">
      <c r="A19" s="4" t="s">
        <v>138</v>
      </c>
      <c r="B19" s="6" t="n">
        <v>116000</v>
      </c>
      <c r="C19" s="6" t="n">
        <v>1905000</v>
      </c>
      <c r="D19" s="6" t="n">
        <v>62000</v>
      </c>
    </row>
    <row r="20" spans="1:4">
      <c r="A20" s="4" t="s">
        <v>139</v>
      </c>
      <c r="B20" s="6" t="n">
        <v>-12024000</v>
      </c>
      <c r="C20" s="6" t="n">
        <v>-9725000</v>
      </c>
      <c r="D20" s="6" t="n">
        <v>-12062000</v>
      </c>
    </row>
    <row r="21" spans="1:4">
      <c r="A21" s="3" t="s">
        <v>140</v>
      </c>
    </row>
    <row r="22" spans="1:4">
      <c r="A22" s="4" t="s">
        <v>141</v>
      </c>
      <c r="B22" s="6" t="n">
        <v>-186000</v>
      </c>
      <c r="C22" s="6" t="n">
        <v>-239000</v>
      </c>
      <c r="D22" s="6" t="n">
        <v>-659000</v>
      </c>
    </row>
    <row r="23" spans="1:4">
      <c r="A23" s="4" t="s">
        <v>142</v>
      </c>
      <c r="B23" s="6" t="n">
        <v>-10000000</v>
      </c>
      <c r="C23" s="6" t="n">
        <v>-20000000</v>
      </c>
      <c r="D23" s="6" t="n">
        <v>-20000000</v>
      </c>
    </row>
    <row r="24" spans="1:4">
      <c r="A24" s="4" t="s">
        <v>143</v>
      </c>
      <c r="B24" s="6" t="n">
        <v>-6000000</v>
      </c>
      <c r="C24" s="6" t="n">
        <v>-6000000</v>
      </c>
      <c r="D24" s="6" t="n">
        <v>-8000000</v>
      </c>
    </row>
    <row r="25" spans="1:4">
      <c r="A25" s="4" t="s">
        <v>144</v>
      </c>
      <c r="B25" s="6" t="n">
        <v>848000</v>
      </c>
      <c r="C25" s="6" t="n">
        <v>228000</v>
      </c>
      <c r="D25" s="6" t="n">
        <v>47000</v>
      </c>
    </row>
    <row r="26" spans="1:4">
      <c r="A26" s="4" t="s">
        <v>116</v>
      </c>
      <c r="B26" s="6" t="n">
        <v>1528000</v>
      </c>
      <c r="C26" s="6" t="n">
        <v>240000</v>
      </c>
      <c r="D26" s="6" t="n">
        <v>17000</v>
      </c>
    </row>
    <row r="27" spans="1:4">
      <c r="A27" s="4" t="s">
        <v>95</v>
      </c>
      <c r="B27" s="4" t="s">
        <v>38</v>
      </c>
      <c r="C27" s="4" t="s">
        <v>38</v>
      </c>
      <c r="D27" s="6" t="n">
        <v>-60000</v>
      </c>
    </row>
    <row r="28" spans="1:4">
      <c r="A28" s="4" t="s">
        <v>145</v>
      </c>
      <c r="B28" s="6" t="n">
        <v>-13810000</v>
      </c>
      <c r="C28" s="6" t="n">
        <v>-25771000</v>
      </c>
      <c r="D28" s="6" t="n">
        <v>-28655000</v>
      </c>
    </row>
    <row r="29" spans="1:4">
      <c r="A29" s="4" t="s">
        <v>146</v>
      </c>
      <c r="B29" s="6" t="n">
        <v>53121000</v>
      </c>
      <c r="C29" s="6" t="n">
        <v>22524000</v>
      </c>
      <c r="D29" s="6" t="n">
        <v>11665000</v>
      </c>
    </row>
    <row r="30" spans="1:4">
      <c r="A30" s="4" t="s">
        <v>147</v>
      </c>
      <c r="B30" s="6" t="n">
        <v>52456000</v>
      </c>
      <c r="C30" s="6" t="n">
        <v>29932000</v>
      </c>
      <c r="D30" s="6" t="n">
        <v>18267000</v>
      </c>
    </row>
    <row r="31" spans="1:4">
      <c r="A31" s="4" t="s">
        <v>148</v>
      </c>
      <c r="B31" s="6" t="n">
        <v>105577000</v>
      </c>
      <c r="C31" s="6" t="n">
        <v>52456000</v>
      </c>
      <c r="D31" s="6" t="n">
        <v>29932000</v>
      </c>
    </row>
    <row r="32" spans="1:4">
      <c r="A32" s="3" t="s">
        <v>149</v>
      </c>
    </row>
    <row r="33" spans="1:4">
      <c r="A33" s="4" t="s">
        <v>150</v>
      </c>
      <c r="B33" s="6" t="n">
        <v>116000</v>
      </c>
      <c r="C33" s="6" t="n">
        <v>380000</v>
      </c>
      <c r="D33" s="6" t="n">
        <v>723000</v>
      </c>
    </row>
    <row r="34" spans="1:4">
      <c r="A34" s="4" t="s">
        <v>151</v>
      </c>
      <c r="B34" s="8" t="n">
        <v>29473000</v>
      </c>
      <c r="C34" s="8" t="n">
        <v>24745000</v>
      </c>
      <c r="D34" s="8" t="n">
        <v>2307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ote 1 - Significant Accounting</vt:lpstr>
      <vt:lpstr>Note 2 - Property, Plant and Eq</vt:lpstr>
      <vt:lpstr>Note 3 - Accrued Liabilities</vt:lpstr>
      <vt:lpstr>Note 4 - Debt</vt:lpstr>
      <vt:lpstr>Note 5 - Capital Stock and Tran</vt:lpstr>
      <vt:lpstr>Note 6 - Derivative Financial I</vt:lpstr>
      <vt:lpstr>Note 7 - Income Taxes</vt:lpstr>
      <vt:lpstr>Note 8 - Stock-based Compensati</vt:lpstr>
      <vt:lpstr>Note 9 - Pension Plans</vt:lpstr>
      <vt:lpstr>Note 10 - Commitments and Conti</vt:lpstr>
      <vt:lpstr>Note 11 - Quarterly Financial D</vt:lpstr>
      <vt:lpstr>Significant Accounting Policies</vt:lpstr>
      <vt:lpstr>Note 1 - Significant Accounti20</vt:lpstr>
      <vt:lpstr>Note 2 - Property, Plant and 21</vt:lpstr>
      <vt:lpstr>Note 3 - Accrued Liabilities (T</vt:lpstr>
      <vt:lpstr>Note 6 - Derivative Financial23</vt:lpstr>
      <vt:lpstr>Note 7 - Income Taxes (Tables)</vt:lpstr>
      <vt:lpstr>Note 8 - Stock-based Compensa25</vt:lpstr>
      <vt:lpstr>Note 9 - Pension Plans (Tables)</vt:lpstr>
      <vt:lpstr>Note 10 - Commitments and Con27</vt:lpstr>
      <vt:lpstr>Note 11 - Quarterly Financial28</vt:lpstr>
      <vt:lpstr>Note 1 - Significant Accounti29</vt:lpstr>
      <vt:lpstr>Note 1 - Allowance for Doubtful</vt:lpstr>
      <vt:lpstr>Note 2 - Property, Plant and 31</vt:lpstr>
      <vt:lpstr>Note 2 - Property Plant, and Eq</vt:lpstr>
      <vt:lpstr>Note 3 - Summary of Accrued Lia</vt:lpstr>
      <vt:lpstr>Note 4 - Debt (Details Textual)</vt:lpstr>
      <vt:lpstr>Note 5 - Capital Stock and Tr35</vt:lpstr>
      <vt:lpstr>Note 6 - Derivative Financial36</vt:lpstr>
      <vt:lpstr>Note 6 - Derivative Financial37</vt:lpstr>
      <vt:lpstr>Note 7 - Income Taxes (Details </vt:lpstr>
      <vt:lpstr>Note 7 - Components of Income T</vt:lpstr>
      <vt:lpstr>Note 7 - Deferred Tax Assets an</vt:lpstr>
      <vt:lpstr>Note 7 - Reconciliation of Inco</vt:lpstr>
      <vt:lpstr>Note 7 - Unrecognized Tax Benef</vt:lpstr>
      <vt:lpstr>Note 8 - Stock-based Compensa43</vt:lpstr>
      <vt:lpstr>Note 8 - Summary of Stock Optio</vt:lpstr>
      <vt:lpstr>Note 9 - Pension Plans (Details</vt:lpstr>
      <vt:lpstr>Note 9 - Contributions for All </vt:lpstr>
      <vt:lpstr>Note 10 - Commitments and Con47</vt:lpstr>
      <vt:lpstr>Note 10 - Future Minimun Rental</vt:lpstr>
      <vt:lpstr>Note 11 - Summary of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7:19:25Z</dcterms:created>
  <dcterms:modified xmlns:dcterms="http://purl.org/dc/terms/" xmlns:xsi="http://www.w3.org/2001/XMLSchema-instance" xsi:type="dcterms:W3CDTF">2016-07-14T17:19:25Z</dcterms:modified>
  <dc:title xmlns:dc="http://purl.org/dc/elements/1.1/">Untitled</dc:title>
  <dc:description xmlns:dc="http://purl.org/dc/elements/1.1/"/>
  <dc:subject xmlns:dc="http://purl.org/dc/elements/1.1/"/>
  <cp:keywords/>
  <cp:category/>
</cp:coreProperties>
</file>